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Revenue" sheetId="10" state="visible" r:id="rId10"/>
    <sheet xmlns:r="http://schemas.openxmlformats.org/officeDocument/2006/relationships" name="Assets Held for Sale" sheetId="11" state="visible" r:id="rId11"/>
    <sheet xmlns:r="http://schemas.openxmlformats.org/officeDocument/2006/relationships" name="Business and Geographic Segment"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Related Party Transactions" sheetId="19" state="visible" r:id="rId19"/>
    <sheet xmlns:r="http://schemas.openxmlformats.org/officeDocument/2006/relationships" name="Legal and Regulatory Matters" sheetId="20" state="visible" r:id="rId20"/>
    <sheet xmlns:r="http://schemas.openxmlformats.org/officeDocument/2006/relationships" name="Supplemental Cash Flow Informa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Polici" sheetId="24" state="visible" r:id="rId24"/>
    <sheet xmlns:r="http://schemas.openxmlformats.org/officeDocument/2006/relationships" name="Revenue (Tables)" sheetId="25" state="visible" r:id="rId25"/>
    <sheet xmlns:r="http://schemas.openxmlformats.org/officeDocument/2006/relationships" name="Assets Held for Sale (Tables)" sheetId="26" state="visible" r:id="rId26"/>
    <sheet xmlns:r="http://schemas.openxmlformats.org/officeDocument/2006/relationships" name="Business and Geographic Segme_2" sheetId="27" state="visible" r:id="rId27"/>
    <sheet xmlns:r="http://schemas.openxmlformats.org/officeDocument/2006/relationships" name="Goodwill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Earnings (Loss) Per Share (Tabl" sheetId="31" state="visible" r:id="rId31"/>
    <sheet xmlns:r="http://schemas.openxmlformats.org/officeDocument/2006/relationships" name="Supplemental Cash Flow Inform_2" sheetId="32" state="visible" r:id="rId32"/>
    <sheet xmlns:r="http://schemas.openxmlformats.org/officeDocument/2006/relationships" name="Revenue - Schedule of Revenue b" sheetId="33" state="visible" r:id="rId33"/>
    <sheet xmlns:r="http://schemas.openxmlformats.org/officeDocument/2006/relationships" name="Revenue - Narrative (Details)" sheetId="34" state="visible" r:id="rId34"/>
    <sheet xmlns:r="http://schemas.openxmlformats.org/officeDocument/2006/relationships" name="Assets Held for Sale - Narrativ" sheetId="35" state="visible" r:id="rId35"/>
    <sheet xmlns:r="http://schemas.openxmlformats.org/officeDocument/2006/relationships" name="Assets Held for Sale - Schedule" sheetId="36" state="visible" r:id="rId36"/>
    <sheet xmlns:r="http://schemas.openxmlformats.org/officeDocument/2006/relationships" name="Business and Geographic Segme_3" sheetId="37" state="visible" r:id="rId37"/>
    <sheet xmlns:r="http://schemas.openxmlformats.org/officeDocument/2006/relationships" name="Business and Geographic Segme_4" sheetId="38" state="visible" r:id="rId38"/>
    <sheet xmlns:r="http://schemas.openxmlformats.org/officeDocument/2006/relationships" name="Business and Geographic Segme_5" sheetId="39" state="visible" r:id="rId39"/>
    <sheet xmlns:r="http://schemas.openxmlformats.org/officeDocument/2006/relationships" name="Business and Geographic Segme_6" sheetId="40" state="visible" r:id="rId40"/>
    <sheet xmlns:r="http://schemas.openxmlformats.org/officeDocument/2006/relationships" name="Business and Geographic Segme_7" sheetId="41" state="visible" r:id="rId41"/>
    <sheet xmlns:r="http://schemas.openxmlformats.org/officeDocument/2006/relationships" name="Goodwill (Details)" sheetId="42" state="visible" r:id="rId42"/>
    <sheet xmlns:r="http://schemas.openxmlformats.org/officeDocument/2006/relationships" name="Debt - Schedule of Long-Term De" sheetId="43" state="visible" r:id="rId43"/>
    <sheet xmlns:r="http://schemas.openxmlformats.org/officeDocument/2006/relationships" name="Debt - Narrative (Details)" sheetId="44" state="visible" r:id="rId44"/>
    <sheet xmlns:r="http://schemas.openxmlformats.org/officeDocument/2006/relationships" name="Commitments and Contingencies (" sheetId="45" state="visible" r:id="rId45"/>
    <sheet xmlns:r="http://schemas.openxmlformats.org/officeDocument/2006/relationships" name="Stockholders' Equity - Schedule" sheetId="46" state="visible" r:id="rId46"/>
    <sheet xmlns:r="http://schemas.openxmlformats.org/officeDocument/2006/relationships" name="Stockholders' Equity - Narrativ" sheetId="47" state="visible" r:id="rId47"/>
    <sheet xmlns:r="http://schemas.openxmlformats.org/officeDocument/2006/relationships" name="Stockholders' Equity - Schedu_2" sheetId="48" state="visible" r:id="rId48"/>
    <sheet xmlns:r="http://schemas.openxmlformats.org/officeDocument/2006/relationships" name="Income Taxes (Details)" sheetId="49" state="visible" r:id="rId49"/>
    <sheet xmlns:r="http://schemas.openxmlformats.org/officeDocument/2006/relationships" name="Earnings (Loss) Per Share - Sch" sheetId="50" state="visible" r:id="rId50"/>
    <sheet xmlns:r="http://schemas.openxmlformats.org/officeDocument/2006/relationships" name="Earnings (Loss) Per Share - S_2" sheetId="51" state="visible" r:id="rId51"/>
    <sheet xmlns:r="http://schemas.openxmlformats.org/officeDocument/2006/relationships" name="Related Party Transactions (Det" sheetId="52" state="visible" r:id="rId52"/>
    <sheet xmlns:r="http://schemas.openxmlformats.org/officeDocument/2006/relationships" name="Supplemental Cash Flow Inform_3"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Cover Page</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8002</t>
        </is>
      </c>
    </row>
    <row r="9">
      <c r="A9" s="4" t="inlineStr">
        <is>
          <t>Entity Registrant Name</t>
        </is>
      </c>
      <c r="B9" s="4" t="inlineStr">
        <is>
          <t>Laureate Education, Inc.</t>
        </is>
      </c>
    </row>
    <row r="10">
      <c r="A10" s="4" t="inlineStr">
        <is>
          <t>Entity Incorporation, State or Country Code</t>
        </is>
      </c>
      <c r="B10" s="4" t="inlineStr">
        <is>
          <t>DE</t>
        </is>
      </c>
    </row>
    <row r="11">
      <c r="A11" s="4" t="inlineStr">
        <is>
          <t>Entity Tax Identification Number</t>
        </is>
      </c>
      <c r="B11" s="4" t="inlineStr">
        <is>
          <t>52-1492296</t>
        </is>
      </c>
    </row>
    <row r="12">
      <c r="A12" s="4" t="inlineStr">
        <is>
          <t>Entity Address, Address Line One</t>
        </is>
      </c>
      <c r="B12" s="4" t="inlineStr">
        <is>
          <t>PMB 1158, 1000 Brickell Avenue, Suite 715,</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1</t>
        </is>
      </c>
    </row>
    <row r="16">
      <c r="A16" s="4" t="inlineStr">
        <is>
          <t>City Area Code</t>
        </is>
      </c>
      <c r="B16" s="4" t="inlineStr">
        <is>
          <t>786</t>
        </is>
      </c>
    </row>
    <row r="17">
      <c r="A17" s="4" t="inlineStr">
        <is>
          <t>Local Phone Number</t>
        </is>
      </c>
      <c r="B17" s="4" t="inlineStr">
        <is>
          <t>209-3368</t>
        </is>
      </c>
    </row>
    <row r="18">
      <c r="A18" s="4" t="inlineStr">
        <is>
          <t>Title of 12(b) Security</t>
        </is>
      </c>
      <c r="B18" s="4" t="inlineStr">
        <is>
          <t>Common stock, par value $0.004 per share</t>
        </is>
      </c>
    </row>
    <row r="19">
      <c r="A19" s="4" t="inlineStr">
        <is>
          <t>Trading Symbol</t>
        </is>
      </c>
      <c r="B19" s="4" t="inlineStr">
        <is>
          <t>LAU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48810163</v>
      </c>
    </row>
    <row r="28">
      <c r="A28" s="4" t="inlineStr">
        <is>
          <t>Amendment Flag</t>
        </is>
      </c>
      <c r="B28" s="4" t="inlineStr">
        <is>
          <t>false</t>
        </is>
      </c>
    </row>
    <row r="29">
      <c r="A29" s="4" t="inlineStr">
        <is>
          <t>Document Fiscal Year Focus</t>
        </is>
      </c>
      <c r="B29" s="4" t="inlineStr">
        <is>
          <t>2025</t>
        </is>
      </c>
    </row>
    <row r="30">
      <c r="A30" s="4" t="inlineStr">
        <is>
          <t>Document Fiscal Period Focus</t>
        </is>
      </c>
      <c r="B30" s="4" t="inlineStr">
        <is>
          <t>Q1</t>
        </is>
      </c>
    </row>
    <row r="31">
      <c r="A31" s="4" t="inlineStr">
        <is>
          <t>Entity Central Index Key</t>
        </is>
      </c>
      <c r="B31" s="4" t="inlineStr">
        <is>
          <t>000091276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Recognition Laureate's revenues primarily consist of tuition and educational service revenues. We also generate other revenues from student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and waiver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ability on a portfolio basis prior to recording revenue.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he following table shows the components of Revenues by reportable segment and as a percentage of total revenue for the three months ended March 31, 2025 and 2024: Mexico Peru Corporate (1) Total 2025 Tuition and educational services $ 244,069 $ 39,507 $ — $ 283,576 120 % Other 39,600 11,047 51 50,698 22 % Gross revenue 283,669 50,554 51 334,274 142 % Less: Discounts / waivers / scholarships (94,414) (3,698) — (98,112) (42) % Total $ 189,255 $ 46,856 $ 51 $ 236,162 100 % 2024 Tuition and educational services $ 267,315 $ 54,296 $ — $ 321,611 117 % Other 47,168 11,974 47 59,189 21 % Gross revenue 314,483 66,270 47 380,800 138 % Less: Discounts / waivers / scholarships (100,403) (5,025) — (105,428) (38) % Total $ 214,080 $ 61,245 $ 47 $ 275,372 100 % (1) Includes the elimination of inter-segment revenues.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141,197 and $189,124 as of March 31, 2025 and December 31, 2024, respectively. The decrease in the contract assets balance at March 31, 2025 compared to December 31, 2024 was primarily driven by enrollment cycles, in particular the repayment of outstanding amounts by students re-enrolling for the next academic session. The first and third calendar quarters generally coincide with the primary and secondary intakes for our larger institutions. All contract asset amounts are classified as current. Contract liabilities in the amount of $112,480 and $64,340 were included within the Deferred revenue and student deposits balance in the current liabilities section of the accompanying Consolidated Balance Sheets as of March 31, 2025 and December 31, 2024, respectively. The increase in the contract liability balance during the period ended March 31, 2025 was the result of semester billings and cash payments received in advance of satisfying performance obligations, partially offset by revenue recognized during the period. Revenue recognized during the three months ended March 31, 2025 that was included in the contract liability balance at the beginning of the year was approximately $48,7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Assets Held for Sale Two of the Company’s subsidiaries that operate K-12 educational programs in Mexico are classified as held for sale under ASC 360-10-45-9, “Long-Lived Assets Classified as Held for Sale.” The sale of the K-12 campuses is intended to allow the Mexico segment to focus on its core business. The planned sale of this disposal group does not represent a strategic shift and therefore does not qualify for presentation as a discontinued operation in the Consolidated Financial Statements. In addition, several parcels of land at campuses in Mexico are classified as held for sale under ASC 360-10-45-9. The assets and liabilities are recorded at the lower of their carrying values or their estimated fair values less costs to sell. The carrying amounts of the major classes of assets and liabilities that were classified as held for sale are presented in the following table: March 31, 2025 December 31, 2024 Assets Held for Sale Cash and cash equivalents $ 636 $ 246 Receivables, net 329 319 Property and equipment, net 2,112 2,897 Operating lease right-of-use assets, net 7,487 7,512 Other assets 57 — Total assets held for sale $ 10,621 $ 10,974 Liabilities Held for Sale Deferred revenue and student deposits $ 693 $ 756 Operating leases, including current portion 7,580 7,606 Long-term debt, including current portion 697 704 Other liabilities 562 603 Total liabilities held for sale $ 9,532 $ 9,669 The long-term debt balance represents a finance lease for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Geographic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and Geographic Segment Information</t>
        </is>
      </c>
      <c r="B4" s="4" t="inlineStr">
        <is>
          <t xml:space="preserve">Business and Geographic Segment Information Laureate’s educational services are offered through two reportable segments: Mexico and Peru. Laureate determines its segments based on information utilized by the chief operating decision maker to allocate resources and assess performance. Laureate’s Chief Executive Officer is the chief operating decision maker. Our segments generate revenues by providing an education that emphasizes profession-oriented fields of study with undergraduate and graduate degrees in a wide range of disciplines. Our educational offerings utilize campus-based, online and hybrid (a combination of online and in-classroom) courses and programs to deliver their curriculum.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the countries in which we compete. We compete with other private higher education institutions on the basis of price, educational quality, reputation and location. We believe that we compare favorably with competitors because of our focus on quality, professional-oriented curriculum and the competitive advantages provided by our in-country networks. There are a number of private and public institutions in both of the countries in which we operate,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In Mexico, the private sector plays a meaningful role in higher education, bridging supply and demand imbalances created by a lack of capacity at public universities. Laureate owns two nationally licensed institutions and is present throughout the country with a footprint of over 30 campuses. In Peru, private universities are increasingly providing the capacity to meet growing demand in the higher-education market. Laureate owns three institutions in Peru, with a footprint of 19 campuses.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The chief operating decision maker uses Adjusted EBITDA to evaluate performance and to allocate resources for each segment in the annual budget and monthly forecasting process. Adjusted EBITDA is defined as Loss from continuing operations before income taxes and equity in net income (loss) of affiliates, adding back the following items: Loss on disposal of subsidiaries, net, Foreign currency exchange loss, net, Other expense, net, Loss on debt extinguishment, Interest expense, Interest income, Depreciation and amortization expense, Loss on impairment of assets, and Share-based compensation expense. The chief operating decision maker considers budget-to-actual variances for Adjusted EBITDA when making decisions about allocating resources to the segments. Adjusted EBITDA is also a key measure used by our management and Board of Directors to understand and evaluate our core operating performance and trends, to prepare and approve our annual budget and to develop short- and long-term operational plans. In particular, the exclusion of certain expenses in calculating Adjusted EBITDA can provide a useful measure for period-to-period comparisons of our core business. Additionally, Adjusted EBITDA is a key financial measure used by the compensation committee of our Board of Directors and our Chief Executive Officer in connection with the payment of incentive compensation to our executive officers and other members of our management team. Accordingly, we believe that Adjusted EBITDA provides useful information to investors and others in understanding and evaluating our operating results in the same manner as our management and Board of Directors. We use total assets as the measure of assets for reportable segments. The following table presents a reconciliation of Adjusted EBITDA of our reportable segments to Loss from continuing operations before income taxes and equity in net income (loss) of affiliates, as reported in the Consolidated Statements of Operations: For the three months ended March 31, 2025 2024 Adjusted EBITDA of reportable segments: Mexico $ 52,959 $ 59,916 Peru (38,842) (20,710) Total Adjusted EBITDA of reportable segments 14,117 39,206 Reconciling items: Corporate (8,767) (8,618) Depreciation and amortization expense (16,078) (18,050) Share-based compensation expense (2,463) (1,409) Operating (loss) income (13,191) 11,129 Interest income 1,519 1,911 Interest expense (2,366) (4,661) Other expense, net (15) (548) Foreign currency loss, net (3,199) (5,607) Loss on disposal of subsidiaries, net — (3,086) Loss from continuing operations before income taxes and equity in net income (loss) of affiliates $ (17,252) $ (862) The following table presents significant segment expenses of our reportable segments: For the three months ended March 31, 2025 2024 Mexico Revenues $ 189,255 $ 214,080 Less: Labor costs 64,429 71,368 Lease and other facilities costs 23,091 31,819 Advertising costs 12,678 13,441 Other costs (1) 36,098 37,536 Adjusted EBITDA $ 52,959 $ 59,916 Peru Revenues $ 46,856 $ 61,245 Less: Labor costs 48,450 46,108 Lease and other facilities costs 7,374 7,758 Advertising costs 9,961 7,512 Other costs (1) 19,913 20,577 Adjusted EBITDA $ (38,842) $ (20,710) (1) Other costs for each reportable segment include: professional services expense, technology expense, bad debt and other direct costs. The following table presents other financial information of our reportable segments: For the three months ended March 31, 2025 2024 Mexico Depreciation and amortization expense $ 9,300 $ 10,990 Expenditures for long-lived assets $ 2,580 $ 3,419 Peru Depreciation and amortization expense $ 6,600 $ 6,782 Expenditures for long-lived assets $ 2,032 $ 12,465 The following table presents the total assets of our reportable segments: March 31, 2025 December 31, 2024 Assets Mexico $ 1,140,641 $ 1,143,053 Peru 557,242 567,310 Corporate 160,322 151,697 Total assets $ 1,858,205 $ 1,862,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change in the net carrying amount of Goodwill from December 31, 2024 through March 31, 2025 was composed of the following items: Mexico Peru Total Balance at December 31, 2024 $ 491,066 $ 72,338 $ 563,404 Currency translation adjustments 649 1,686 2,335 Balance at March 31, 2025 $ 491,715 $ 74,024 $ 565,7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utstanding long-term debt was as follows: March 31, 2025 December 31, 2024 Senior long-term debt: Senior Secured Credit Facility $ 30,000 $ — Other debt: Lines of credit 10,044 29,989 Notes payable and other debt 23,646 23,761 Total senior and other debt 63,690 53,750 Finance lease obligations and sale-leaseback financings 50,933 48,395 Total long-term debt and finance leases 114,623 102,145 Less: total unamortized deferred financing costs 1,729 1,858 Less: current portion of long-term debt and finance leases 21,906 41,260 Long-term debt and finance leases, less current portion $ 90,988 $ 59,027 Senior Secured Credit Facility The Company maintains a revolving credit facility (the Revolving Credit Facility) under its credit agreement (the Amended Credit Agreement) that provides for $155,000 of revolving credit loans maturing September 18, 2028. The credit available to be borrowed under the Amended Credit Agreement, whether as revolving loans or term loans, if any, are referred to herein collectively as the “Senior Secured Credit Facility.” As of March 31, 2025 and December 31, 2024, the Senior Secured Credit Facility had a total outstanding balance of $30,000 and $0, respectively. Estimated Fair Value of Debt As of March 31, 2025 and December 31, 2024, the estimated fair value of our debt approximated its carrying value. Certain Covenants As of March 31, 2025, our Amended Credit Agreemen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Amended Credit Agreement provides, solely with respect to the revolving credit facility, that the Company shall not permit its Consolidated Senior Secured Debt to Consolidated EBITDA ratio, as defined in the Amended Credit Agreement, to exceed 3 as of the last day of each quarter commencing with the quarter ending December 31, 2019 and thereafter. The Amended Credit Agreement also provides that if less than 25% of the revolving credit facility is utilized as of that date, then such financial covenant shall not apply. As of March 31, 2025, this condition was satisfied and, therefore, we were not subject to the leverage ratio. In addition, indebtedness at some of our locations contain financial maintenance covenants. We were in compliance with these covenants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Income Tax Contingencies As of March 31, 2025 and December 31, 2024, Laureate had recorded cumulative liabilities for income tax contingencies of $133,715 and $136,473, respectively. Non-Income Tax Loss Contingencies Laureate has accrued liabilities for certain civil actions against our institutions, a portion of which existed prior to our acquisition of these entities. Laureate intends to vigorously defend against these matters. As of March 31, 2025 and December 31, 2024, approximately $11,800 and $13,500, respectively, of loss contingencies were included in Other long-term liabilities and Other current liabilities on the Consolidated Balance Sheets. We have also identified certain loss contingencies that we have assessed as being reasonably possible of loss, but not probable of loss, and could have an adverse effect on the Company’s results of operations if the outcomes are unfavorable. In the aggregate, we estimate that the reasonably possible loss for these unrecorded contingencies could be up to approximately $17,000 if the outcomes were unfavorable. Guarantees During the first quarter of 2021, one of our Peruvian institutions issued a bank guarantee in order to appeal a tax assessment received related to tax audits of 2014 and 2015. As of March 31, 2025 and December 31, 2024, the total amount of the guarantee was approximately $7,500 and $7,3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components of net changes in stockholders’ equity for the three months ended March 31, 2025 are as follows: Laureate Education, Inc. Stockholders Common stock Additional paid-in capital Retained earnings Accumulated other comprehensive loss Non-controlling interests Total stockholders’ equity Shares Amount Balance at December 31, 2024 150,794 $ 604 $ 1,129,511 $ 291,644 $ (462,210) $ (2,404) $ 957,145 Non-cash share-based compensation — — 2,463 — — — 2,463 Purchase and retirement of common stock (2,181) (9) (16,339) (25,875) — — (42,223) Exercise of stock options and vesting of restricted stock units, net of shares withheld to satisfy tax withholding 197 1 (1,129) — — — (1,128) Equitable adjustments to stock-based awards — — (2) — — — (2) Net loss — — — (19,496) — (57) (19,553) Foreign currency translation adjustment, net of tax of $0 — — — — 9,336 (3) 9,333 Balance at March 31, 2025 148,810 $ 596 $ 1,114,504 $ 246,273 $ (452,874) $ (2,464) $ 906,035 Stock Repurchases On March 13, 2025, the Company entered into a stock purchase agreement with each of Snow Phipps Group, L.P., Snow Phipps Group (B), L.P., Snow Phipps Group (Offshore), L.P., Snow Phipps Group (RPV), L.P. and SPG Co-Investment, L.P. (together, the Snow Phipps Sellers), pursuant to which the Company purchased an aggregate of 521 shares of its common stock from the Snow Phipps Sellers at a purchase price of $17.47 per share for an aggregate purchase price of $9,101. Additionally, during the first quarter of 2025, the Company repurchased 1,660 shares of its common stock on the open market at prevailing market prices pursuant to a Rule 10b5-1 stock repurchase plan, in accordance with applicable rules and regulations promulgated under the Securities Exchange Act of 1934, as amended (the Exchange Act), for total open market repurchases of approximately $32,747. The above repurchases were pursuant to the Company’s existing $100,000 stock purchase program that was announced on September 13, 2024 . The Company intends to finance the repurchases with free cash flow, excess cash and liquidity on-hand, including available capacity under its Revolving Credit Facility. The Company’s proposed repurchases may be made from time to time on the open market at prevailing market prices, in privately negotiated transactions, in block trades and/or through other legally permissible means, depending on market conditions and in accordance with applicable rules and regulations promulgated under the Exchange Act. Repurchases may be effected pursuant to a trading plan adopted in accordance with Rule 10b5-1 of the Exchange Act. The Company’s board will review the share repurchase program periodically and may authorize adjustment of its terms and size or suspend or discontinue the program. Under this stock repurchase program, all shares repurchased are immediately retired. Upon retirement of repurchased stock, the excess of the purchase price plus excise tax over par value is allocated to additional paid-in capital, subject to certain limitations. Any remainder is allocated to retained earnings to the extent that positive retained earnings exist. The components of net changes in stockholders’ equity for the three months ended March 31, 2024 are as follows: Laureate Education, Inc. Stockholders Common stock Additional paid-in capital Retained earnings Accumulated other comprehensive loss Non-controlling interests Total stockholders’ equity Shares Amount Balance at December 31, 2023 157,586 $ 630 $ 1,179,721 $ 41,862 $ (272,144) $ (2,329) $ 947,740 Non-cash share-based compensation — — 1,409 — — — 1,409 Purchase and retirement of common stock (2,607) (10) (19,512) (13,700) — — (33,222) Exercise of stock options and vesting of restricted stock units, net of shares withheld to satisfy tax withholding 181 1 (774) — — — (773) Equitable adjustments to stock-based awards — — 21 — — — 21 Net loss — — — (10,751) — (97) (10,848) Foreign currency translation adjustment, net of tax of $0 — — — — 26,883 — 26,883 Balance at March 31, 2024 155,160 $ 621 $ 1,160,865 $ 17,411 $ (245,261) $ (2,426) $ 931,210 Share-based Compensation Expense During the three months ended March 31, 2025 and 2024, the Company recorded share-based compensation expense for restricted stock unit awards of $2,463 and $1,409, respectively. Accumulated Other Comprehen sive Income (Loss) Accumulated other comprehensive income (loss) (AOCI) in our Consolidated Balance Sheets includes the accumulated translation adjustments arising from translation of foreign subsidiaries’ financial statements, the unrealized gain on a derivative designated as an effective net investment hedge, and the accumulated net gains or losses that are not recognized as components of net periodic benefit cost for our minimum pension liability. The AOCI related to the net investment hedge will be deferred from earnings until the sale or liquidation of the hedged investee. Laureate reports changes in AOCI on our Consolidated Statements of Stockholders’ Equity. The components of these balances were as follows: March 31, 2025 December 31, 2024 Laureate Education, Inc. Noncontrolling Interests Total Laureate Education, Inc. Noncontrolling Interests Total Foreign currency translation adjustment $ (462,368) $ 962 $ (461,406) $ (471,704) $ 965 $ (470,739) Unrealized gain on derivatives 10,416 — 10,416 10,416 — 10,416 Minimum pension liability adjustment (922) — (922) (922) — (922) Accumulated other comprehensive loss $ (452,874) $ 962 $ (451,912) $ (462,210) $ 965 $ (461,2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Laureate's income tax provisions for all periods consist of federal, state and foreign income taxes. The tax provisions for the three months ended March 31, 2025 and 2024 are based on estimated full-year effective tax rates, adjusted for discrete income tax items related specifically to the interim periods. Laureate has operations in multiple countries at various statutory tax rates and other operations that are loss-making entities for which it is not more likely than not that a tax benefit will be realized on the loss. For the three months ended March 31, 2025, the Company recognized income tax expense of $2,517, as compared to $9,922 in the prior-ye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were exercised or converted into common stock. To calculate the diluted EPS, the basic weighted average number of shares is increased by the dilutive effect of stock options, restricted stock units, and any other share-based compensation arrangements determined using the treasury stock method. The following table summarizes the computations of basic and diluted earnings (loss) per share: For the three months ended March 31, 2025 2024 Numerator used in basic and diluted earnings (loss) per common share for continuing operations: Loss from continuing operations $ (19,766) $ (10,791) Loss attributable to noncontrolling interests 57 97 Net loss from continuing operations for basic and diluted earnings per share $ (19,709) $ (10,694) Numerator used in basic and diluted earnings (loss) per common share for discontinued operations: Net income (loss) from discontinued operations for basic and diluted earnings (loss) per share $ 213 $ (57) Denominator used in basic and diluted earnings (loss) per common share: Basic and diluted weighted average shares outstanding 147,563 157,011 Basic and diluted earnings (loss) per share: Loss from continuing operations $ (0.13) $ (0.07) Income (loss) from discontinued operations — — Basic and diluted loss per share $ (0.13) $ (0.07) The following table summarizes the number of restricted stock units that were excluded from the diluted EPS calculations because the effect would have been antidilutive: For the three months ended March 31, 2025 2024 Stock options 316 359 Restricted stock units 1,179 7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2025 Stock Repurchases As discussed in Note 8, Stockholders’ Equity, on March 13, 2025, the Company entered into a stock purchase agreement with the Snow Phipps Sellers pursuant to which the Company purchased an aggregate of 521 shares of its common stock from the Snow Phipps Sellers at a purchase price of $17.47 per share for an aggregate purchase price of $9,101. This repurchase, which was approved as a related party transaction by the Audit and Risk Committee of the Company’s Board of Directors, was pursuant to the Company’s existing $100,000 share repurchase program that was announced on September 13,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36162</v>
      </c>
      <c r="C4" s="6" t="n">
        <v>275372</v>
      </c>
    </row>
    <row r="5">
      <c r="A5" s="3" t="inlineStr">
        <is>
          <t>Costs and expenses:</t>
        </is>
      </c>
      <c r="B5" s="4" t="inlineStr">
        <is>
          <t xml:space="preserve"> </t>
        </is>
      </c>
      <c r="C5" s="4" t="inlineStr">
        <is>
          <t xml:space="preserve"> </t>
        </is>
      </c>
    </row>
    <row r="6">
      <c r="A6" s="4" t="inlineStr">
        <is>
          <t>Direct costs</t>
        </is>
      </c>
      <c r="B6" s="5" t="n">
        <v>238363</v>
      </c>
      <c r="C6" s="5" t="n">
        <v>253978</v>
      </c>
    </row>
    <row r="7">
      <c r="A7" s="4" t="inlineStr">
        <is>
          <t>General and administrative expenses</t>
        </is>
      </c>
      <c r="B7" s="5" t="n">
        <v>10990</v>
      </c>
      <c r="C7" s="5" t="n">
        <v>10265</v>
      </c>
    </row>
    <row r="8">
      <c r="A8" s="4" t="inlineStr">
        <is>
          <t>Operating (loss) income</t>
        </is>
      </c>
      <c r="B8" s="5" t="n">
        <v>-13191</v>
      </c>
      <c r="C8" s="5" t="n">
        <v>11129</v>
      </c>
    </row>
    <row r="9">
      <c r="A9" s="4" t="inlineStr">
        <is>
          <t>Interest income</t>
        </is>
      </c>
      <c r="B9" s="5" t="n">
        <v>1519</v>
      </c>
      <c r="C9" s="5" t="n">
        <v>1911</v>
      </c>
    </row>
    <row r="10">
      <c r="A10" s="4" t="inlineStr">
        <is>
          <t>Interest expense</t>
        </is>
      </c>
      <c r="B10" s="5" t="n">
        <v>-2366</v>
      </c>
      <c r="C10" s="5" t="n">
        <v>-4661</v>
      </c>
    </row>
    <row r="11">
      <c r="A11" s="4" t="inlineStr">
        <is>
          <t>Other expense, net</t>
        </is>
      </c>
      <c r="B11" s="5" t="n">
        <v>-15</v>
      </c>
      <c r="C11" s="5" t="n">
        <v>-548</v>
      </c>
    </row>
    <row r="12">
      <c r="A12" s="4" t="inlineStr">
        <is>
          <t>Foreign currency exchange loss, net</t>
        </is>
      </c>
      <c r="B12" s="5" t="n">
        <v>-3199</v>
      </c>
      <c r="C12" s="5" t="n">
        <v>-5607</v>
      </c>
    </row>
    <row r="13">
      <c r="A13" s="4" t="inlineStr">
        <is>
          <t>Loss on disposal of subsidiaries, net</t>
        </is>
      </c>
      <c r="B13" s="5" t="n">
        <v>0</v>
      </c>
      <c r="C13" s="5" t="n">
        <v>-3086</v>
      </c>
    </row>
    <row r="14">
      <c r="A14" s="4" t="inlineStr">
        <is>
          <t>Loss from continuing operations before income taxes and equity in net income (loss) of affiliates</t>
        </is>
      </c>
      <c r="B14" s="5" t="n">
        <v>-17252</v>
      </c>
      <c r="C14" s="5" t="n">
        <v>-862</v>
      </c>
    </row>
    <row r="15">
      <c r="A15" s="4" t="inlineStr">
        <is>
          <t>Income tax expense</t>
        </is>
      </c>
      <c r="B15" s="5" t="n">
        <v>-2517</v>
      </c>
      <c r="C15" s="5" t="n">
        <v>-9922</v>
      </c>
    </row>
    <row r="16">
      <c r="A16" s="4" t="inlineStr">
        <is>
          <t>Equity in net income (loss) of affiliates, net of tax</t>
        </is>
      </c>
      <c r="B16" s="5" t="n">
        <v>3</v>
      </c>
      <c r="C16" s="5" t="n">
        <v>-7</v>
      </c>
    </row>
    <row r="17">
      <c r="A17" s="4" t="inlineStr">
        <is>
          <t>Loss from continuing operations</t>
        </is>
      </c>
      <c r="B17" s="5" t="n">
        <v>-19766</v>
      </c>
      <c r="C17" s="5" t="n">
        <v>-10791</v>
      </c>
    </row>
    <row r="18">
      <c r="A18" s="4" t="inlineStr">
        <is>
          <t>Income (loss) from discontinued operations, net of tax of $0 for both periods</t>
        </is>
      </c>
      <c r="B18" s="5" t="n">
        <v>213</v>
      </c>
      <c r="C18" s="5" t="n">
        <v>-57</v>
      </c>
    </row>
    <row r="19">
      <c r="A19" s="4" t="inlineStr">
        <is>
          <t>Net loss</t>
        </is>
      </c>
      <c r="B19" s="5" t="n">
        <v>-19553</v>
      </c>
      <c r="C19" s="5" t="n">
        <v>-10848</v>
      </c>
    </row>
    <row r="20">
      <c r="A20" s="4" t="inlineStr">
        <is>
          <t>Net loss attributable to noncontrolling interests</t>
        </is>
      </c>
      <c r="B20" s="5" t="n">
        <v>57</v>
      </c>
      <c r="C20" s="5" t="n">
        <v>97</v>
      </c>
    </row>
    <row r="21">
      <c r="A21" s="4" t="inlineStr">
        <is>
          <t>Net loss attributable to Laureate Education, Inc.</t>
        </is>
      </c>
      <c r="B21" s="6" t="n">
        <v>-19496</v>
      </c>
      <c r="C21" s="6" t="n">
        <v>-10751</v>
      </c>
    </row>
    <row r="22">
      <c r="A22" s="3" t="inlineStr">
        <is>
          <t>Basic earnings (loss) per share</t>
        </is>
      </c>
      <c r="B22" s="4" t="inlineStr">
        <is>
          <t xml:space="preserve"> </t>
        </is>
      </c>
      <c r="C22" s="4" t="inlineStr">
        <is>
          <t xml:space="preserve"> </t>
        </is>
      </c>
    </row>
    <row r="23">
      <c r="A23" s="4" t="inlineStr">
        <is>
          <t>Loss from continuing operations, basic (in dollars per share)</t>
        </is>
      </c>
      <c r="B23" s="7" t="n">
        <v>-0.13</v>
      </c>
      <c r="C23" s="7" t="n">
        <v>-0.07000000000000001</v>
      </c>
    </row>
    <row r="24">
      <c r="A24" s="4" t="inlineStr">
        <is>
          <t>Income (loss) from discontinued operations, basic (in dollars per share)</t>
        </is>
      </c>
      <c r="B24" s="5" t="n">
        <v>0</v>
      </c>
      <c r="C24" s="5" t="n">
        <v>0</v>
      </c>
    </row>
    <row r="25">
      <c r="A25" s="4" t="inlineStr">
        <is>
          <t>Basic loss per share (in dollars per share)</t>
        </is>
      </c>
      <c r="B25" s="8" t="n">
        <v>-0.13</v>
      </c>
      <c r="C25" s="8" t="n">
        <v>-0.07000000000000001</v>
      </c>
    </row>
    <row r="26">
      <c r="A26" s="3" t="inlineStr">
        <is>
          <t>Diluted earnings (loss) per share</t>
        </is>
      </c>
      <c r="B26" s="4" t="inlineStr">
        <is>
          <t xml:space="preserve"> </t>
        </is>
      </c>
      <c r="C26" s="4" t="inlineStr">
        <is>
          <t xml:space="preserve"> </t>
        </is>
      </c>
    </row>
    <row r="27">
      <c r="A27" s="4" t="inlineStr">
        <is>
          <t>Loss from continuing operations, diluted (in dollars per share)</t>
        </is>
      </c>
      <c r="B27" s="8" t="n">
        <v>-0.13</v>
      </c>
      <c r="C27" s="8" t="n">
        <v>-0.07000000000000001</v>
      </c>
    </row>
    <row r="28">
      <c r="A28" s="4" t="inlineStr">
        <is>
          <t>Income (loss) from discontinued operations, diluted (in dollars per share)</t>
        </is>
      </c>
      <c r="B28" s="5" t="n">
        <v>0</v>
      </c>
      <c r="C28" s="5" t="n">
        <v>0</v>
      </c>
    </row>
    <row r="29">
      <c r="A29" s="4" t="inlineStr">
        <is>
          <t>Diluted loss per share (in dollars per share)</t>
        </is>
      </c>
      <c r="B29" s="7" t="n">
        <v>-0.13</v>
      </c>
      <c r="C29" s="7" t="n">
        <v>-0.0700000000000000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and Regulatory Matters</t>
        </is>
      </c>
      <c r="B4" s="4" t="inlineStr">
        <is>
          <t>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Our institutions are subject to uncertain and varying laws and regulations, and any changes to these laws or regulations or their application to us may materially adversely affect our business, financial condition and results of operations. There have been no material changes to the laws and regulations affecting our higher education institutions that are described in our 2024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Supplemental Cash Flow Information Reconciliation of Cash and cash equivalents and Restricted cash The following table provides a reconciliation of cash, cash equivalents and restricted cash reported within the Consolidated Balance Sheets, as well as the March 31, 2024 balance. The March 31, 2025 and March 31, 2024 balances sum to the amounts shown in the Consolidated Statements of Cash Flows for the three months ended March 31, 2025 and 2024: March 31, 2025 March 31, 2024 December 31, 2024 Cash and cash equivalents $ 109,776 $ 126,226 $ 91,350 Restricted cash 7,132 7,616 6,504 Total Cash and cash equivalents and Restricted cash shown in the Consolidated Statements of Cash Flows $ 116,908 $ 133,842 $ 97,854 Restricted cash represents cash that is not immediately available for use in current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9496</v>
      </c>
      <c r="C4" s="6" t="n">
        <v>-1075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24 (the 2024 Form 10-K).</t>
        </is>
      </c>
    </row>
    <row r="5">
      <c r="A5" s="4" t="inlineStr">
        <is>
          <t>Revenue Recognition and Contract Balances</t>
        </is>
      </c>
      <c r="B5" s="4" t="inlineStr">
        <is>
          <t>Laureate's revenues primarily consist of tuition and educational service revenues. We also generate other revenues from student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and waiver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ability on a portfolio basis prior to recording revenue.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t>
        </is>
      </c>
    </row>
    <row r="6">
      <c r="A6" s="4" t="inlineStr">
        <is>
          <t>Business and Geographic Segment Information</t>
        </is>
      </c>
      <c r="B6" s="4" t="inlineStr">
        <is>
          <t>Laureate’s educational services are offered through two reportable segments: Mexico and Peru. Laureate determines its segments based on information utilized by the chief operating decision maker to allocate resources and assess performance. Laureate’s Chief Executive Officer is the chief operating decision maker. Our segments generate revenues by providing an education that emphasizes profession-oriented fields of study with undergraduate and graduate degrees in a wide range of disciplines. Our educational offerings utilize campus-based, online and hybrid (a combination of online and in-classroom) courses and programs to deliver their curriculum.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the countries in which we compete. We compete with other private higher education institutions on the basis of price, educational quality, reputation and location. We believe that we compare favorably with competitors because of our focus on quality, professional-oriented curriculum and the competitive advantages provided by our in-country networks. There are a number of private and public institutions in both of the countries in which we operate,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In Mexico, the private sector plays a meaningful role in higher education, bridging supply and demand imbalances created by a lack of capacity at public universities. Laureate owns two nationally licensed institutions and is present throughout the country with a footprint of over 30 campuses. In Peru, private universities are increasingly providing the capacity to meet growing demand in the higher-education market. Laureate owns three institutions in Peru, with a footprint of 19 campuses.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The chief operating decision maker uses Adjusted EBITDA to evaluate performance and to allocate resources for each segment in the annual budget and monthly forecasting process. Adjusted EBITDA is defined as Loss from continuing operations before income taxes and equity in net income (loss) of affiliates, adding back the following items: Loss on disposal of subsidiaries, net, Foreign currency exchange loss, net, Other expense, net, Loss on debt extinguishment, Interest expense, Interest income, Depreciation and amortization expense, Loss on impairment of assets, and Share-based compensation expense. The chief operating decision maker considers budget-to-actual variances for Adjusted EBITDA when making decisions about allocating resources to the segments. Adjusted EBITDA is also a key measure used by our management and Board of Directors to understand and evaluate our core operating performance and trends, to prepare and approve our annual budget and to develop short- and long-term operational plans. In particular, the exclusion of certain expenses in calculating Adjusted EBITDA can provide a useful measure for period-to-period comparisons of our core business. Additionally, Adjusted EBITDA is a key financial measure used by the compensation committee of our Board of Directors and our Chief Executive Officer in connection with the payment of incentive compensation to our executive officers and other members of our management team. Accordingly, we believe that Adjusted EBITDA provides useful information to investors and others in understanding and evaluating our operating results in the same manner as our management and Board of Directors. We use total assets as the measure of assets for reportable segments.</t>
        </is>
      </c>
    </row>
    <row r="7">
      <c r="A7" s="4" t="inlineStr">
        <is>
          <t>Earnings (Loss) Per Share</t>
        </is>
      </c>
      <c r="B7" s="4" t="inlineStr">
        <is>
          <t>Laureate computes basic earnings per share (EPS) by dividing income available to common shareholders by the weighted average number of common shares outstanding for the reporting period. Diluted EPS reflects the potential dilution that would occur if share-based compensation awards were exercised or converted into common stock. To calculate the diluted EPS, the basic weighted average number of shares is increased by the dilutive effect of stock options, restricted stock units, and any other share-based compensation arrangements determined using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Segment</t>
        </is>
      </c>
      <c r="B4" s="4" t="inlineStr">
        <is>
          <t>The following table shows the components of Revenues by reportable segment and as a percentage of total revenue for the three months ended March 31, 2025 and 2024: Mexico Peru Corporate (1) Total 2025 Tuition and educational services $ 244,069 $ 39,507 $ — $ 283,576 120 % Other 39,600 11,047 51 50,698 22 % Gross revenue 283,669 50,554 51 334,274 142 % Less: Discounts / waivers / scholarships (94,414) (3,698) — (98,112) (42) % Total $ 189,255 $ 46,856 $ 51 $ 236,162 100 % 2024 Tuition and educational services $ 267,315 $ 54,296 $ — $ 321,611 117 % Other 47,168 11,974 47 59,189 21 % Gross revenue 314,483 66,270 47 380,800 138 % Less: Discounts / waivers / scholarships (100,403) (5,025) — (105,428) (38) % Total $ 214,080 $ 61,245 $ 47 $ 275,372 100 % (1) Includes the elimination of inter-segment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Long-Lived Assets Held-for-Sale</t>
        </is>
      </c>
      <c r="B4" s="4" t="inlineStr">
        <is>
          <t xml:space="preserve">The carrying amounts of the major classes of assets and liabilities that were classified as held for sale are presented in the following table: March 31, 2025 December 31, 2024 Assets Held for Sale Cash and cash equivalents $ 636 $ 246 Receivables, net 329 319 Property and equipment, net 2,112 2,897 Operating lease right-of-use assets, net 7,487 7,512 Other assets 57 — Total assets held for sale $ 10,621 $ 10,974 Liabilities Held for Sale Deferred revenue and student deposits $ 693 $ 756 Operating leases, including current portion 7,580 7,606 Long-term debt, including current portion 697 704 Other liabilities 562 603 Total liabilities held for sale $ 9,532 $ 9,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nd Geographic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t>
        </is>
      </c>
      <c r="B4" s="4" t="inlineStr">
        <is>
          <t xml:space="preserve">The following table presents a reconciliation of Adjusted EBITDA of our reportable segments to Loss from continuing operations before income taxes and equity in net income (loss) of affiliates, as reported in the Consolidated Statements of Operations: For the three months ended March 31, 2025 2024 Adjusted EBITDA of reportable segments: Mexico $ 52,959 $ 59,916 Peru (38,842) (20,710) Total Adjusted EBITDA of reportable segments 14,117 39,206 Reconciling items: Corporate (8,767) (8,618) Depreciation and amortization expense (16,078) (18,050) Share-based compensation expense (2,463) (1,409) Operating (loss) income (13,191) 11,129 Interest income 1,519 1,911 Interest expense (2,366) (4,661) Other expense, net (15) (548) Foreign currency loss, net (3,199) (5,607) Loss on disposal of subsidiaries, net — (3,086) Loss from continuing operations before income taxes and equity in net income (loss) of affiliates $ (17,252) $ (862) The following table presents significant segment expenses of our reportable segments: For the three months ended March 31, 2025 2024 Mexico Revenues $ 189,255 $ 214,080 Less: Labor costs 64,429 71,368 Lease and other facilities costs 23,091 31,819 Advertising costs 12,678 13,441 Other costs (1) 36,098 37,536 Adjusted EBITDA $ 52,959 $ 59,916 Peru Revenues $ 46,856 $ 61,245 Less: Labor costs 48,450 46,108 Lease and other facilities costs 7,374 7,758 Advertising costs 9,961 7,512 Other costs (1) 19,913 20,577 Adjusted EBITDA $ (38,842) $ (20,710) (1) Other costs for each reportable segment include: professional services expense, technology expense, bad debt and other direct costs. The following table presents other financial information of our reportable segments: For the three months ended March 31, 2025 2024 Mexico Depreciation and amortization expense $ 9,300 $ 10,990 Expenditures for long-lived assets $ 2,580 $ 3,419 Peru Depreciation and amortization expense $ 6,600 $ 6,782 Expenditures for long-lived assets $ 2,032 $ 12,465 </t>
        </is>
      </c>
    </row>
    <row r="5">
      <c r="A5" s="4" t="inlineStr">
        <is>
          <t>Schedule of Revenue From Customers by Geographical Area</t>
        </is>
      </c>
      <c r="B5" s="4" t="inlineStr">
        <is>
          <t xml:space="preserve">The following table presents the total assets of our reportable segments: March 31, 2025 December 31, 2024 Assets Mexico $ 1,140,641 $ 1,143,053 Peru 557,242 567,310 Corporate 160,322 151,697 Total assets $ 1,858,205 $ 1,862,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 in the Net Carrying Amount of Goodwill</t>
        </is>
      </c>
      <c r="B4" s="4" t="inlineStr">
        <is>
          <t xml:space="preserve">The change in the net carrying amount of Goodwill from December 31, 2024 through March 31, 2025 was composed of the following items: Mexico Peru Total Balance at December 31, 2024 $ 491,066 $ 72,338 $ 563,404 Currency translation adjustments 649 1,686 2,335 Balance at March 31, 2025 $ 491,715 $ 74,024 $ 565,7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Outstanding</t>
        </is>
      </c>
      <c r="B4" s="4" t="inlineStr">
        <is>
          <t xml:space="preserve">Outstanding long-term debt was as follows: March 31, 2025 December 31, 2024 Senior long-term debt: Senior Secured Credit Facility $ 30,000 $ — Other debt: Lines of credit 10,044 29,989 Notes payable and other debt 23,646 23,761 Total senior and other debt 63,690 53,750 Finance lease obligations and sale-leaseback financings 50,933 48,395 Total long-term debt and finance leases 114,623 102,145 Less: total unamortized deferred financing costs 1,729 1,858 Less: current portion of long-term debt and finance leases 21,906 41,260 Long-term debt and finance leases, less current portion $ 90,988 $ 59,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Tax (benefit) expense on income (loss) from discontinued operations</t>
        </is>
      </c>
      <c r="B4" s="6" t="n">
        <v>0</v>
      </c>
      <c r="C4" s="6" t="n">
        <v>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ponents of Net Changes in Stockholders' Equity</t>
        </is>
      </c>
      <c r="B4" s="4" t="inlineStr">
        <is>
          <t xml:space="preserve">The components of net changes in stockholders’ equity for the three months ended March 31, 2025 are as follows: Laureate Education, Inc. Stockholders Common stock Additional paid-in capital Retained earnings Accumulated other comprehensive loss Non-controlling interests Total stockholders’ equity Shares Amount Balance at December 31, 2024 150,794 $ 604 $ 1,129,511 $ 291,644 $ (462,210) $ (2,404) $ 957,145 Non-cash share-based compensation — — 2,463 — — — 2,463 Purchase and retirement of common stock (2,181) (9) (16,339) (25,875) — — (42,223) Exercise of stock options and vesting of restricted stock units, net of shares withheld to satisfy tax withholding 197 1 (1,129) — — — (1,128) Equitable adjustments to stock-based awards — — (2) — — — (2) Net loss — — — (19,496) — (57) (19,553) Foreign currency translation adjustment, net of tax of $0 — — — — 9,336 (3) 9,333 Balance at March 31, 2025 148,810 $ 596 $ 1,114,504 $ 246,273 $ (452,874) $ (2,464) $ 906,035 The components of net changes in stockholders’ equity for the three months ended March 31, 2024 are as follows: Laureate Education, Inc. Stockholders Common stock Additional paid-in capital Retained earnings Accumulated other comprehensive loss Non-controlling interests Total stockholders’ equity Shares Amount Balance at December 31, 2023 157,586 $ 630 $ 1,179,721 $ 41,862 $ (272,144) $ (2,329) $ 947,740 Non-cash share-based compensation — — 1,409 — — — 1,409 Purchase and retirement of common stock (2,607) (10) (19,512) (13,700) — — (33,222) Exercise of stock options and vesting of restricted stock units, net of shares withheld to satisfy tax withholding 181 1 (774) — — — (773) Equitable adjustments to stock-based awards — — 21 — — — 21 Net loss — — — (10,751) — (97) (10,848) Foreign currency translation adjustment, net of tax of $0 — — — — 26,883 — 26,883 Balance at March 31, 2024 155,160 $ 621 $ 1,160,865 $ 17,411 $ (245,261) $ (2,426) $ 931,210 </t>
        </is>
      </c>
    </row>
    <row r="5">
      <c r="A5" s="4" t="inlineStr">
        <is>
          <t>Schedule of Accumulated Other Comprehensive Income (Loss)</t>
        </is>
      </c>
      <c r="B5" s="4" t="inlineStr">
        <is>
          <t>The components of these balances were as follows: March 31, 2025 December 31, 2024 Laureate Education, Inc. Noncontrolling Interests Total Laureate Education, Inc. Noncontrolling Interests Total Foreign currency translation adjustment $ (462,368) $ 962 $ (461,406) $ (471,704) $ 965 $ (470,739) Unrealized gain on derivatives 10,416 — 10,416 10,416 — 10,416 Minimum pension liability adjustment (922) — (922) (922) — (922) Accumulated other comprehensive loss $ (452,874) $ 962 $ (451,912) $ (462,210) $ 965 $ (461,2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s of basic and diluted earnings (loss) per share: For the three months ended March 31, 2025 2024 Numerator used in basic and diluted earnings (loss) per common share for continuing operations: Loss from continuing operations $ (19,766) $ (10,791) Loss attributable to noncontrolling interests 57 97 Net loss from continuing operations for basic and diluted earnings per share $ (19,709) $ (10,694) Numerator used in basic and diluted earnings (loss) per common share for discontinued operations: Net income (loss) from discontinued operations for basic and diluted earnings (loss) per share $ 213 $ (57) Denominator used in basic and diluted earnings (loss) per common share: Basic and diluted weighted average shares outstanding 147,563 157,011 Basic and diluted earnings (loss) per share: Loss from continuing operations $ (0.13) $ (0.07) Income (loss) from discontinued operations — — Basic and diluted loss per share $ (0.13) $ (0.07)</t>
        </is>
      </c>
    </row>
    <row r="5">
      <c r="A5" s="4" t="inlineStr">
        <is>
          <t>Schedule of Antidilutive Securities Excluded From Computation of Earnings Per Share</t>
        </is>
      </c>
      <c r="B5" s="4" t="inlineStr">
        <is>
          <t xml:space="preserve">The following table summarizes the number of restricted stock units that were excluded from the diluted EPS calculations because the effect would have been antidilutive: For the three months ended March 31, 2025 2024 Stock options 316 359 Restricted stock units 1,179 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and Cash Equivalents</t>
        </is>
      </c>
      <c r="B4" s="4" t="inlineStr">
        <is>
          <t xml:space="preserve">The March 31, 2025 and March 31, 2024 balances sum to the amounts shown in the Consolidated Statements of Cash Flows for the three months ended March 31, 2025 and 2024: March 31, 2025 March 31, 2024 December 31, 2024 Cash and cash equivalents $ 109,776 $ 126,226 $ 91,350 Restricted cash 7,132 7,616 6,504 Total Cash and cash equivalents and Restricted cash shown in the Consolidated Statements of Cash Flows $ 116,908 $ 133,842 $ 97,854 </t>
        </is>
      </c>
    </row>
    <row r="5">
      <c r="A5" s="4" t="inlineStr">
        <is>
          <t>Schedule of Restricted Cash</t>
        </is>
      </c>
      <c r="B5" s="4" t="inlineStr">
        <is>
          <t xml:space="preserve">The March 31, 2025 and March 31, 2024 balances sum to the amounts shown in the Consolidated Statements of Cash Flows for the three months ended March 31, 2025 and 2024: March 31, 2025 March 31, 2024 December 31, 2024 Cash and cash equivalents $ 109,776 $ 126,226 $ 91,350 Restricted cash 7,132 7,616 6,504 Total Cash and cash equivalents and Restricted cash shown in the Consolidated Statements of Cash Flows $ 116,908 $ 133,842 $ 97,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Schedule of Revenue by Segmen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36162</v>
      </c>
      <c r="C4" s="6" t="n">
        <v>275372</v>
      </c>
    </row>
    <row r="5">
      <c r="A5" s="4" t="inlineStr">
        <is>
          <t>Percent of net revenues</t>
        </is>
      </c>
      <c r="B5" s="10" t="n">
        <v>1</v>
      </c>
      <c r="C5" s="10" t="n">
        <v>1</v>
      </c>
    </row>
    <row r="6">
      <c r="A6" s="4" t="inlineStr">
        <is>
          <t>Tuition and educational 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6" t="n">
        <v>283576</v>
      </c>
      <c r="C8" s="6" t="n">
        <v>321611</v>
      </c>
    </row>
    <row r="9">
      <c r="A9" s="4" t="inlineStr">
        <is>
          <t>Percent of net revenues</t>
        </is>
      </c>
      <c r="B9" s="10" t="n">
        <v>1.2</v>
      </c>
      <c r="C9" s="10" t="n">
        <v>1.17</v>
      </c>
    </row>
    <row r="10">
      <c r="A10" s="4" t="inlineStr">
        <is>
          <t>Oth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50698</v>
      </c>
      <c r="C12" s="6" t="n">
        <v>59189</v>
      </c>
    </row>
    <row r="13">
      <c r="A13" s="4" t="inlineStr">
        <is>
          <t>Percent of net revenues</t>
        </is>
      </c>
      <c r="B13" s="10" t="n">
        <v>0.22</v>
      </c>
      <c r="C13" s="10" t="n">
        <v>0.21</v>
      </c>
    </row>
    <row r="14">
      <c r="A14" s="4" t="inlineStr">
        <is>
          <t>Gross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334274</v>
      </c>
      <c r="C16" s="6" t="n">
        <v>380800</v>
      </c>
    </row>
    <row r="17">
      <c r="A17" s="4" t="inlineStr">
        <is>
          <t>Percent of net revenues</t>
        </is>
      </c>
      <c r="B17" s="10" t="n">
        <v>1.42</v>
      </c>
      <c r="C17" s="10" t="n">
        <v>1.38</v>
      </c>
    </row>
    <row r="18">
      <c r="A18" s="4" t="inlineStr">
        <is>
          <t>Less: Discounts / waivers / scholarship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6" t="n">
        <v>-98112</v>
      </c>
      <c r="C20" s="6" t="n">
        <v>-105428</v>
      </c>
    </row>
    <row r="21">
      <c r="A21" s="4" t="inlineStr">
        <is>
          <t>Percent of net revenues</t>
        </is>
      </c>
      <c r="B21" s="4" t="inlineStr">
        <is>
          <t>(42.00%)</t>
        </is>
      </c>
      <c r="C21" s="4" t="inlineStr">
        <is>
          <t>(38.00%)</t>
        </is>
      </c>
    </row>
    <row r="22">
      <c r="A22" s="4" t="inlineStr">
        <is>
          <t>Operating Segments | Mexico</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t>
        </is>
      </c>
      <c r="B24" s="6" t="n">
        <v>189255</v>
      </c>
      <c r="C24" s="6" t="n">
        <v>214080</v>
      </c>
    </row>
    <row r="25">
      <c r="A25" s="4" t="inlineStr">
        <is>
          <t>Operating Segments | Mexico | Tuition and educational service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t>
        </is>
      </c>
      <c r="B27" s="5" t="n">
        <v>244069</v>
      </c>
      <c r="C27" s="5" t="n">
        <v>267315</v>
      </c>
    </row>
    <row r="28">
      <c r="A28" s="4" t="inlineStr">
        <is>
          <t>Operating Segments | Mexico | Oth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t>
        </is>
      </c>
      <c r="B30" s="5" t="n">
        <v>39600</v>
      </c>
      <c r="C30" s="5" t="n">
        <v>47168</v>
      </c>
    </row>
    <row r="31">
      <c r="A31" s="4" t="inlineStr">
        <is>
          <t>Operating Segments | Mexico | Gross revenu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t>
        </is>
      </c>
      <c r="B33" s="5" t="n">
        <v>283669</v>
      </c>
      <c r="C33" s="5" t="n">
        <v>314483</v>
      </c>
    </row>
    <row r="34">
      <c r="A34" s="4" t="inlineStr">
        <is>
          <t>Operating Segments | Mexico | Less: Discounts / waivers / scholarship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t>
        </is>
      </c>
      <c r="B36" s="5" t="n">
        <v>-94414</v>
      </c>
      <c r="C36" s="5" t="n">
        <v>-100403</v>
      </c>
    </row>
    <row r="37">
      <c r="A37" s="4" t="inlineStr">
        <is>
          <t>Operating Segments | Peru</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t>
        </is>
      </c>
      <c r="B39" s="5" t="n">
        <v>46856</v>
      </c>
      <c r="C39" s="5" t="n">
        <v>61245</v>
      </c>
    </row>
    <row r="40">
      <c r="A40" s="4" t="inlineStr">
        <is>
          <t>Operating Segments | Peru | Tuition and educational service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t>
        </is>
      </c>
      <c r="B42" s="5" t="n">
        <v>39507</v>
      </c>
      <c r="C42" s="5" t="n">
        <v>54296</v>
      </c>
    </row>
    <row r="43">
      <c r="A43" s="4" t="inlineStr">
        <is>
          <t>Operating Segments | Peru | Oth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t>
        </is>
      </c>
      <c r="B45" s="5" t="n">
        <v>11047</v>
      </c>
      <c r="C45" s="5" t="n">
        <v>11974</v>
      </c>
    </row>
    <row r="46">
      <c r="A46" s="4" t="inlineStr">
        <is>
          <t>Operating Segments | Peru | Gross revenue</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t>
        </is>
      </c>
      <c r="B48" s="5" t="n">
        <v>50554</v>
      </c>
      <c r="C48" s="5" t="n">
        <v>66270</v>
      </c>
    </row>
    <row r="49">
      <c r="A49" s="4" t="inlineStr">
        <is>
          <t>Operating Segments | Peru | Less: Discounts / waivers / scholarships</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venue</t>
        </is>
      </c>
      <c r="B51" s="5" t="n">
        <v>-3698</v>
      </c>
      <c r="C51" s="5" t="n">
        <v>-5025</v>
      </c>
    </row>
    <row r="52">
      <c r="A52" s="4" t="inlineStr">
        <is>
          <t>Corporate</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Revenue</t>
        </is>
      </c>
      <c r="B54" s="5" t="n">
        <v>51</v>
      </c>
      <c r="C54" s="5" t="n">
        <v>47</v>
      </c>
    </row>
    <row r="55">
      <c r="A55" s="4" t="inlineStr">
        <is>
          <t>Corporate | Tuition and educational services</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Revenue</t>
        </is>
      </c>
      <c r="B57" s="5" t="n">
        <v>0</v>
      </c>
      <c r="C57" s="5" t="n">
        <v>0</v>
      </c>
    </row>
    <row r="58">
      <c r="A58" s="4" t="inlineStr">
        <is>
          <t>Corporate | Other</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Revenue</t>
        </is>
      </c>
      <c r="B60" s="5" t="n">
        <v>51</v>
      </c>
      <c r="C60" s="5" t="n">
        <v>47</v>
      </c>
    </row>
    <row r="61">
      <c r="A61" s="4" t="inlineStr">
        <is>
          <t>Corporate | Gross revenue</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Revenue</t>
        </is>
      </c>
      <c r="B63" s="5" t="n">
        <v>51</v>
      </c>
      <c r="C63" s="5" t="n">
        <v>47</v>
      </c>
    </row>
    <row r="64">
      <c r="A64" s="4" t="inlineStr">
        <is>
          <t>Corporate | Less: Discounts / waivers / scholarship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Revenue</t>
        </is>
      </c>
      <c r="B66" s="6" t="n">
        <v>0</v>
      </c>
      <c r="C66"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Accounts and notes receivable</t>
        </is>
      </c>
      <c r="B4" s="6" t="n">
        <v>141197</v>
      </c>
      <c r="C4" s="6" t="n">
        <v>189124</v>
      </c>
    </row>
    <row r="5">
      <c r="A5" s="4" t="inlineStr">
        <is>
          <t>Deferred revenue and student deposits, current</t>
        </is>
      </c>
      <c r="B5" s="5" t="n">
        <v>112480</v>
      </c>
      <c r="C5" s="6" t="n">
        <v>64340</v>
      </c>
    </row>
    <row r="6">
      <c r="A6" s="4" t="inlineStr">
        <is>
          <t>Revenue recognized</t>
        </is>
      </c>
      <c r="B6" s="6" t="n">
        <v>48722</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Assets Held for Sale - Narrative (Details)</t>
        </is>
      </c>
      <c r="B1" s="2" t="inlineStr">
        <is>
          <t>3 Months Ended</t>
        </is>
      </c>
    </row>
    <row r="2">
      <c r="B2" s="2" t="inlineStr">
        <is>
          <t>Mar. 31, 2025 subsidiary</t>
        </is>
      </c>
    </row>
    <row r="3">
      <c r="A3" s="3" t="inlineStr">
        <is>
          <t>Discontinued Operations and Disposal Groups [Abstract]</t>
        </is>
      </c>
      <c r="B3" s="4" t="inlineStr">
        <is>
          <t xml:space="preserve"> </t>
        </is>
      </c>
    </row>
    <row r="4">
      <c r="A4" s="4" t="inlineStr">
        <is>
          <t>Number of subsidiarie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Long-Lived Assets Held-for-Sale (Details) - Held for sale - USD ($) $ in Thousands</t>
        </is>
      </c>
      <c r="B1" s="2" t="inlineStr">
        <is>
          <t>Mar. 31, 2025</t>
        </is>
      </c>
      <c r="C1" s="2" t="inlineStr">
        <is>
          <t>Dec. 31, 2024</t>
        </is>
      </c>
    </row>
    <row r="2">
      <c r="A2" s="3" t="inlineStr">
        <is>
          <t>Assets Held for Sale</t>
        </is>
      </c>
      <c r="B2" s="4" t="inlineStr">
        <is>
          <t xml:space="preserve"> </t>
        </is>
      </c>
      <c r="C2" s="4" t="inlineStr">
        <is>
          <t xml:space="preserve"> </t>
        </is>
      </c>
    </row>
    <row r="3">
      <c r="A3" s="4" t="inlineStr">
        <is>
          <t>Cash and cash equivalents</t>
        </is>
      </c>
      <c r="B3" s="6" t="n">
        <v>636</v>
      </c>
      <c r="C3" s="6" t="n">
        <v>246</v>
      </c>
    </row>
    <row r="4">
      <c r="A4" s="4" t="inlineStr">
        <is>
          <t>Receivables, net</t>
        </is>
      </c>
      <c r="B4" s="5" t="n">
        <v>329</v>
      </c>
      <c r="C4" s="5" t="n">
        <v>319</v>
      </c>
    </row>
    <row r="5">
      <c r="A5" s="4" t="inlineStr">
        <is>
          <t>Property and equipment, net</t>
        </is>
      </c>
      <c r="B5" s="5" t="n">
        <v>2112</v>
      </c>
      <c r="C5" s="5" t="n">
        <v>2897</v>
      </c>
    </row>
    <row r="6">
      <c r="A6" s="4" t="inlineStr">
        <is>
          <t>Operating lease right-of-use assets, net</t>
        </is>
      </c>
      <c r="B6" s="5" t="n">
        <v>7487</v>
      </c>
      <c r="C6" s="5" t="n">
        <v>7512</v>
      </c>
    </row>
    <row r="7">
      <c r="A7" s="4" t="inlineStr">
        <is>
          <t>Other assets</t>
        </is>
      </c>
      <c r="B7" s="5" t="n">
        <v>57</v>
      </c>
      <c r="C7" s="5" t="n">
        <v>0</v>
      </c>
    </row>
    <row r="8">
      <c r="A8" s="4" t="inlineStr">
        <is>
          <t>Total assets held for sale</t>
        </is>
      </c>
      <c r="B8" s="5" t="n">
        <v>10621</v>
      </c>
      <c r="C8" s="5" t="n">
        <v>10974</v>
      </c>
    </row>
    <row r="9">
      <c r="A9" s="3" t="inlineStr">
        <is>
          <t>Liabilities Held for Sale</t>
        </is>
      </c>
      <c r="B9" s="4" t="inlineStr">
        <is>
          <t xml:space="preserve"> </t>
        </is>
      </c>
      <c r="C9" s="4" t="inlineStr">
        <is>
          <t xml:space="preserve"> </t>
        </is>
      </c>
    </row>
    <row r="10">
      <c r="A10" s="4" t="inlineStr">
        <is>
          <t>Deferred revenue and student deposits</t>
        </is>
      </c>
      <c r="B10" s="5" t="n">
        <v>693</v>
      </c>
      <c r="C10" s="5" t="n">
        <v>756</v>
      </c>
    </row>
    <row r="11">
      <c r="A11" s="4" t="inlineStr">
        <is>
          <t>Operating leases, including current portion</t>
        </is>
      </c>
      <c r="B11" s="5" t="n">
        <v>7580</v>
      </c>
      <c r="C11" s="5" t="n">
        <v>7606</v>
      </c>
    </row>
    <row r="12">
      <c r="A12" s="4" t="inlineStr">
        <is>
          <t>Long-term debt, including current portion</t>
        </is>
      </c>
      <c r="B12" s="5" t="n">
        <v>697</v>
      </c>
      <c r="C12" s="5" t="n">
        <v>704</v>
      </c>
    </row>
    <row r="13">
      <c r="A13" s="4" t="inlineStr">
        <is>
          <t>Other liabilities</t>
        </is>
      </c>
      <c r="B13" s="5" t="n">
        <v>562</v>
      </c>
      <c r="C13" s="5" t="n">
        <v>603</v>
      </c>
    </row>
    <row r="14">
      <c r="A14" s="4" t="inlineStr">
        <is>
          <t>Total liabilities held for sale</t>
        </is>
      </c>
      <c r="B14" s="6" t="n">
        <v>9532</v>
      </c>
      <c r="C14" s="6" t="n">
        <v>96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2" customWidth="1" min="2" max="2"/>
  </cols>
  <sheetData>
    <row r="1">
      <c r="A1" s="1" t="inlineStr">
        <is>
          <t>Business and Geographic Segment Information - Narrative (Details)</t>
        </is>
      </c>
      <c r="B1" s="2" t="inlineStr">
        <is>
          <t>3 Months Ended</t>
        </is>
      </c>
    </row>
    <row r="2">
      <c r="B2" s="2" t="inlineStr">
        <is>
          <t>Mar. 31, 2025 educationalInstitution campus segment</t>
        </is>
      </c>
    </row>
    <row r="3">
      <c r="A3" s="3" t="inlineStr">
        <is>
          <t>Segment Reporting Information [Line Items]</t>
        </is>
      </c>
      <c r="B3" s="4" t="inlineStr">
        <is>
          <t xml:space="preserve"> </t>
        </is>
      </c>
    </row>
    <row r="4">
      <c r="A4" s="4" t="inlineStr">
        <is>
          <t>Number of operating segments | segment</t>
        </is>
      </c>
      <c r="B4" s="5" t="n">
        <v>2</v>
      </c>
    </row>
    <row r="5">
      <c r="A5" s="4" t="inlineStr">
        <is>
          <t>Mexico</t>
        </is>
      </c>
      <c r="B5" s="4" t="inlineStr">
        <is>
          <t xml:space="preserve"> </t>
        </is>
      </c>
    </row>
    <row r="6">
      <c r="A6" s="3" t="inlineStr">
        <is>
          <t>Segment Reporting Information [Line Items]</t>
        </is>
      </c>
      <c r="B6" s="4" t="inlineStr">
        <is>
          <t xml:space="preserve"> </t>
        </is>
      </c>
    </row>
    <row r="7">
      <c r="A7" s="4" t="inlineStr">
        <is>
          <t>Number of postsecondary educational institutions (educational institution) | educationalInstitution</t>
        </is>
      </c>
      <c r="B7" s="5" t="n">
        <v>2</v>
      </c>
    </row>
    <row r="8">
      <c r="A8" s="4" t="inlineStr">
        <is>
          <t>Number of campuses of postsecondary educational institutions | campus</t>
        </is>
      </c>
      <c r="B8" s="5" t="n">
        <v>30</v>
      </c>
    </row>
    <row r="9">
      <c r="A9" s="4" t="inlineStr">
        <is>
          <t>Peru</t>
        </is>
      </c>
      <c r="B9" s="4" t="inlineStr">
        <is>
          <t xml:space="preserve"> </t>
        </is>
      </c>
    </row>
    <row r="10">
      <c r="A10" s="3" t="inlineStr">
        <is>
          <t>Segment Reporting Information [Line Items]</t>
        </is>
      </c>
      <c r="B10" s="4" t="inlineStr">
        <is>
          <t xml:space="preserve"> </t>
        </is>
      </c>
    </row>
    <row r="11">
      <c r="A11" s="4" t="inlineStr">
        <is>
          <t>Number of postsecondary educational institutions (educational institution) | educationalInstitution</t>
        </is>
      </c>
      <c r="B11" s="5" t="n">
        <v>3</v>
      </c>
    </row>
    <row r="12">
      <c r="A12" s="4" t="inlineStr">
        <is>
          <t>Number of campuses of postsecondary educational institutions | campus</t>
        </is>
      </c>
      <c r="B12" s="5" t="n">
        <v>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Geographic Segment Information - Reconciliation of Segment EBITDA to Income Before Income Taxes (Details) - USD ($) $ in Thousands</t>
        </is>
      </c>
      <c r="B1" s="2" t="inlineStr">
        <is>
          <t>3 Months Ended</t>
        </is>
      </c>
    </row>
    <row r="2">
      <c r="B2" s="2" t="inlineStr">
        <is>
          <t>Mar. 31, 2025</t>
        </is>
      </c>
      <c r="C2" s="2" t="inlineStr">
        <is>
          <t>Mar. 31, 2024</t>
        </is>
      </c>
    </row>
    <row r="3">
      <c r="A3" s="3" t="inlineStr">
        <is>
          <t>Reconciling items:</t>
        </is>
      </c>
      <c r="B3" s="4" t="inlineStr">
        <is>
          <t xml:space="preserve"> </t>
        </is>
      </c>
      <c r="C3" s="4" t="inlineStr">
        <is>
          <t xml:space="preserve"> </t>
        </is>
      </c>
    </row>
    <row r="4">
      <c r="A4" s="4" t="inlineStr">
        <is>
          <t>Operating (loss) income</t>
        </is>
      </c>
      <c r="B4" s="6" t="n">
        <v>-13191</v>
      </c>
      <c r="C4" s="6" t="n">
        <v>11129</v>
      </c>
    </row>
    <row r="5">
      <c r="A5" s="4" t="inlineStr">
        <is>
          <t>Interest income</t>
        </is>
      </c>
      <c r="B5" s="5" t="n">
        <v>1519</v>
      </c>
      <c r="C5" s="5" t="n">
        <v>1911</v>
      </c>
    </row>
    <row r="6">
      <c r="A6" s="4" t="inlineStr">
        <is>
          <t>Interest expense</t>
        </is>
      </c>
      <c r="B6" s="5" t="n">
        <v>-2366</v>
      </c>
      <c r="C6" s="5" t="n">
        <v>-4661</v>
      </c>
    </row>
    <row r="7">
      <c r="A7" s="4" t="inlineStr">
        <is>
          <t>Other expense, net</t>
        </is>
      </c>
      <c r="B7" s="5" t="n">
        <v>-15</v>
      </c>
      <c r="C7" s="5" t="n">
        <v>-548</v>
      </c>
    </row>
    <row r="8">
      <c r="A8" s="4" t="inlineStr">
        <is>
          <t>Foreign currency loss, net</t>
        </is>
      </c>
      <c r="B8" s="5" t="n">
        <v>-3199</v>
      </c>
      <c r="C8" s="5" t="n">
        <v>-5607</v>
      </c>
    </row>
    <row r="9">
      <c r="A9" s="4" t="inlineStr">
        <is>
          <t>Loss on disposal of subsidiaries, net</t>
        </is>
      </c>
      <c r="B9" s="5" t="n">
        <v>0</v>
      </c>
      <c r="C9" s="5" t="n">
        <v>-3086</v>
      </c>
    </row>
    <row r="10">
      <c r="A10" s="4" t="inlineStr">
        <is>
          <t>Loss from continuing operations before income taxes and equity in net income (loss) of affiliates</t>
        </is>
      </c>
      <c r="B10" s="5" t="n">
        <v>-17252</v>
      </c>
      <c r="C10" s="5" t="n">
        <v>-862</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djusted EBITDA of reportable segments</t>
        </is>
      </c>
      <c r="B13" s="5" t="n">
        <v>14117</v>
      </c>
      <c r="C13" s="5" t="n">
        <v>39206</v>
      </c>
    </row>
    <row r="14">
      <c r="A14" s="4" t="inlineStr">
        <is>
          <t>Segment Reconciling Items</t>
        </is>
      </c>
      <c r="B14" s="4" t="inlineStr">
        <is>
          <t xml:space="preserve"> </t>
        </is>
      </c>
      <c r="C14" s="4" t="inlineStr">
        <is>
          <t xml:space="preserve"> </t>
        </is>
      </c>
    </row>
    <row r="15">
      <c r="A15" s="3" t="inlineStr">
        <is>
          <t>Reconciling items:</t>
        </is>
      </c>
      <c r="B15" s="4" t="inlineStr">
        <is>
          <t xml:space="preserve"> </t>
        </is>
      </c>
      <c r="C15" s="4" t="inlineStr">
        <is>
          <t xml:space="preserve"> </t>
        </is>
      </c>
    </row>
    <row r="16">
      <c r="A16" s="4" t="inlineStr">
        <is>
          <t>Corporate</t>
        </is>
      </c>
      <c r="B16" s="5" t="n">
        <v>-8767</v>
      </c>
      <c r="C16" s="5" t="n">
        <v>-8618</v>
      </c>
    </row>
    <row r="17">
      <c r="A17" s="4" t="inlineStr">
        <is>
          <t>Depreciation and amortization expense</t>
        </is>
      </c>
      <c r="B17" s="5" t="n">
        <v>-16078</v>
      </c>
      <c r="C17" s="5" t="n">
        <v>-18050</v>
      </c>
    </row>
    <row r="18">
      <c r="A18" s="4" t="inlineStr">
        <is>
          <t>Share-based compensation expense</t>
        </is>
      </c>
      <c r="B18" s="5" t="n">
        <v>-2463</v>
      </c>
      <c r="C18" s="5" t="n">
        <v>-1409</v>
      </c>
    </row>
    <row r="19">
      <c r="A19" s="4" t="inlineStr">
        <is>
          <t>Operating (loss) income</t>
        </is>
      </c>
      <c r="B19" s="5" t="n">
        <v>-13191</v>
      </c>
      <c r="C19" s="5" t="n">
        <v>11129</v>
      </c>
    </row>
    <row r="20">
      <c r="A20" s="4" t="inlineStr">
        <is>
          <t>Interest income</t>
        </is>
      </c>
      <c r="B20" s="5" t="n">
        <v>1519</v>
      </c>
      <c r="C20" s="5" t="n">
        <v>1911</v>
      </c>
    </row>
    <row r="21">
      <c r="A21" s="4" t="inlineStr">
        <is>
          <t>Interest expense</t>
        </is>
      </c>
      <c r="B21" s="5" t="n">
        <v>-2366</v>
      </c>
      <c r="C21" s="5" t="n">
        <v>-4661</v>
      </c>
    </row>
    <row r="22">
      <c r="A22" s="4" t="inlineStr">
        <is>
          <t>Other expense, net</t>
        </is>
      </c>
      <c r="B22" s="5" t="n">
        <v>-15</v>
      </c>
      <c r="C22" s="5" t="n">
        <v>-548</v>
      </c>
    </row>
    <row r="23">
      <c r="A23" s="4" t="inlineStr">
        <is>
          <t>Foreign currency loss, net</t>
        </is>
      </c>
      <c r="B23" s="5" t="n">
        <v>-3199</v>
      </c>
      <c r="C23" s="5" t="n">
        <v>-5607</v>
      </c>
    </row>
    <row r="24">
      <c r="A24" s="4" t="inlineStr">
        <is>
          <t>Loss on disposal of subsidiaries, net</t>
        </is>
      </c>
      <c r="B24" s="5" t="n">
        <v>0</v>
      </c>
      <c r="C24" s="5" t="n">
        <v>-3086</v>
      </c>
    </row>
    <row r="25">
      <c r="A25" s="4" t="inlineStr">
        <is>
          <t>Mexico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djusted EBITDA of reportable segments</t>
        </is>
      </c>
      <c r="B27" s="5" t="n">
        <v>52959</v>
      </c>
      <c r="C27" s="5" t="n">
        <v>59916</v>
      </c>
    </row>
    <row r="28">
      <c r="A28" s="3" t="inlineStr">
        <is>
          <t>Reconciling items:</t>
        </is>
      </c>
      <c r="B28" s="4" t="inlineStr">
        <is>
          <t xml:space="preserve"> </t>
        </is>
      </c>
      <c r="C28" s="4" t="inlineStr">
        <is>
          <t xml:space="preserve"> </t>
        </is>
      </c>
    </row>
    <row r="29">
      <c r="A29" s="4" t="inlineStr">
        <is>
          <t>Depreciation and amortization expense</t>
        </is>
      </c>
      <c r="B29" s="5" t="n">
        <v>-9300</v>
      </c>
      <c r="C29" s="5" t="n">
        <v>-10990</v>
      </c>
    </row>
    <row r="30">
      <c r="A30" s="4" t="inlineStr">
        <is>
          <t>Peru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Adjusted EBITDA of reportable segments</t>
        </is>
      </c>
      <c r="B32" s="5" t="n">
        <v>-38842</v>
      </c>
      <c r="C32" s="5" t="n">
        <v>-20710</v>
      </c>
    </row>
    <row r="33">
      <c r="A33" s="3" t="inlineStr">
        <is>
          <t>Reconciling items:</t>
        </is>
      </c>
      <c r="B33" s="4" t="inlineStr">
        <is>
          <t xml:space="preserve"> </t>
        </is>
      </c>
      <c r="C33" s="4" t="inlineStr">
        <is>
          <t xml:space="preserve"> </t>
        </is>
      </c>
    </row>
    <row r="34">
      <c r="A34" s="4" t="inlineStr">
        <is>
          <t>Depreciation and amortization expense</t>
        </is>
      </c>
      <c r="B34" s="6" t="n">
        <v>-6600</v>
      </c>
      <c r="C34" s="6" t="n">
        <v>-678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Geographic Segment Information - Schedule of Segment Financial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236162</v>
      </c>
      <c r="C4" s="6" t="n">
        <v>275372</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djusted EBITDA</t>
        </is>
      </c>
      <c r="B7" s="5" t="n">
        <v>14117</v>
      </c>
      <c r="C7" s="5" t="n">
        <v>39206</v>
      </c>
    </row>
    <row r="8">
      <c r="A8" s="4" t="inlineStr">
        <is>
          <t>Operating Segments | Mexico</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189255</v>
      </c>
      <c r="C10" s="5" t="n">
        <v>214080</v>
      </c>
    </row>
    <row r="11">
      <c r="A11" s="4" t="inlineStr">
        <is>
          <t>Labor costs</t>
        </is>
      </c>
      <c r="B11" s="5" t="n">
        <v>64429</v>
      </c>
      <c r="C11" s="5" t="n">
        <v>71368</v>
      </c>
    </row>
    <row r="12">
      <c r="A12" s="4" t="inlineStr">
        <is>
          <t>Lease and other facilities costs</t>
        </is>
      </c>
      <c r="B12" s="5" t="n">
        <v>23091</v>
      </c>
      <c r="C12" s="5" t="n">
        <v>31819</v>
      </c>
    </row>
    <row r="13">
      <c r="A13" s="4" t="inlineStr">
        <is>
          <t>Advertising costs</t>
        </is>
      </c>
      <c r="B13" s="5" t="n">
        <v>12678</v>
      </c>
      <c r="C13" s="5" t="n">
        <v>13441</v>
      </c>
    </row>
    <row r="14">
      <c r="A14" s="4" t="inlineStr">
        <is>
          <t>Other costs</t>
        </is>
      </c>
      <c r="B14" s="5" t="n">
        <v>36098</v>
      </c>
      <c r="C14" s="5" t="n">
        <v>37536</v>
      </c>
    </row>
    <row r="15">
      <c r="A15" s="4" t="inlineStr">
        <is>
          <t>Adjusted EBITDA</t>
        </is>
      </c>
      <c r="B15" s="5" t="n">
        <v>52959</v>
      </c>
      <c r="C15" s="5" t="n">
        <v>59916</v>
      </c>
    </row>
    <row r="16">
      <c r="A16" s="4" t="inlineStr">
        <is>
          <t>Operating Segments | Peru</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46856</v>
      </c>
      <c r="C18" s="5" t="n">
        <v>61245</v>
      </c>
    </row>
    <row r="19">
      <c r="A19" s="4" t="inlineStr">
        <is>
          <t>Labor costs</t>
        </is>
      </c>
      <c r="B19" s="5" t="n">
        <v>48450</v>
      </c>
      <c r="C19" s="5" t="n">
        <v>46108</v>
      </c>
    </row>
    <row r="20">
      <c r="A20" s="4" t="inlineStr">
        <is>
          <t>Lease and other facilities costs</t>
        </is>
      </c>
      <c r="B20" s="5" t="n">
        <v>7374</v>
      </c>
      <c r="C20" s="5" t="n">
        <v>7758</v>
      </c>
    </row>
    <row r="21">
      <c r="A21" s="4" t="inlineStr">
        <is>
          <t>Advertising costs</t>
        </is>
      </c>
      <c r="B21" s="5" t="n">
        <v>9961</v>
      </c>
      <c r="C21" s="5" t="n">
        <v>7512</v>
      </c>
    </row>
    <row r="22">
      <c r="A22" s="4" t="inlineStr">
        <is>
          <t>Other costs</t>
        </is>
      </c>
      <c r="B22" s="5" t="n">
        <v>19913</v>
      </c>
      <c r="C22" s="5" t="n">
        <v>20577</v>
      </c>
    </row>
    <row r="23">
      <c r="A23" s="4" t="inlineStr">
        <is>
          <t>Adjusted EBITDA</t>
        </is>
      </c>
      <c r="B23" s="6" t="n">
        <v>-38842</v>
      </c>
      <c r="C23" s="6" t="n">
        <v>-2071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9553</v>
      </c>
      <c r="C4" s="6" t="n">
        <v>-10848</v>
      </c>
    </row>
    <row r="5">
      <c r="A5" s="3" t="inlineStr">
        <is>
          <t>Other comprehensive income:</t>
        </is>
      </c>
      <c r="B5" s="4" t="inlineStr">
        <is>
          <t xml:space="preserve"> </t>
        </is>
      </c>
      <c r="C5" s="4" t="inlineStr">
        <is>
          <t xml:space="preserve"> </t>
        </is>
      </c>
    </row>
    <row r="6">
      <c r="A6" s="4" t="inlineStr">
        <is>
          <t>Foreign currency translation adjustment, net of tax of $0 for both periods</t>
        </is>
      </c>
      <c r="B6" s="5" t="n">
        <v>9333</v>
      </c>
      <c r="C6" s="5" t="n">
        <v>26883</v>
      </c>
    </row>
    <row r="7">
      <c r="A7" s="4" t="inlineStr">
        <is>
          <t>Total other comprehensive income</t>
        </is>
      </c>
      <c r="B7" s="5" t="n">
        <v>9333</v>
      </c>
      <c r="C7" s="5" t="n">
        <v>26883</v>
      </c>
    </row>
    <row r="8">
      <c r="A8" s="4" t="inlineStr">
        <is>
          <t>Comprehensive (loss) income</t>
        </is>
      </c>
      <c r="B8" s="5" t="n">
        <v>-10220</v>
      </c>
      <c r="C8" s="5" t="n">
        <v>16035</v>
      </c>
    </row>
    <row r="9">
      <c r="A9" s="4" t="inlineStr">
        <is>
          <t>Net comprehensive loss attributable to noncontrolling interests</t>
        </is>
      </c>
      <c r="B9" s="5" t="n">
        <v>60</v>
      </c>
      <c r="C9" s="5" t="n">
        <v>97</v>
      </c>
    </row>
    <row r="10">
      <c r="A10" s="4" t="inlineStr">
        <is>
          <t>Comprehensive (loss) income attributable to Laureate Education, Inc.</t>
        </is>
      </c>
      <c r="B10" s="6" t="n">
        <v>-10160</v>
      </c>
      <c r="C10" s="6" t="n">
        <v>161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Geographic Segment Information - Schedule of Segment Asset Information (Details) - Operating Segments - USD ($) $ in Thousands</t>
        </is>
      </c>
      <c r="B1" s="2" t="inlineStr">
        <is>
          <t>3 Months Ended</t>
        </is>
      </c>
    </row>
    <row r="2">
      <c r="B2" s="2" t="inlineStr">
        <is>
          <t>Mar. 31, 2025</t>
        </is>
      </c>
      <c r="C2" s="2" t="inlineStr">
        <is>
          <t>Mar. 31, 2024</t>
        </is>
      </c>
    </row>
    <row r="3">
      <c r="A3" s="4" t="inlineStr">
        <is>
          <t>Mexico</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Depreciation and amortization expense</t>
        </is>
      </c>
      <c r="B5" s="6" t="n">
        <v>9300</v>
      </c>
      <c r="C5" s="6" t="n">
        <v>10990</v>
      </c>
    </row>
    <row r="6">
      <c r="A6" s="4" t="inlineStr">
        <is>
          <t>Expenditures for long-lived assets</t>
        </is>
      </c>
      <c r="B6" s="5" t="n">
        <v>2580</v>
      </c>
      <c r="C6" s="5" t="n">
        <v>3419</v>
      </c>
    </row>
    <row r="7">
      <c r="A7" s="4" t="inlineStr">
        <is>
          <t>Peru</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Depreciation and amortization expense</t>
        </is>
      </c>
      <c r="B9" s="5" t="n">
        <v>6600</v>
      </c>
      <c r="C9" s="5" t="n">
        <v>6782</v>
      </c>
    </row>
    <row r="10">
      <c r="A10" s="4" t="inlineStr">
        <is>
          <t>Expenditures for long-lived assets</t>
        </is>
      </c>
      <c r="B10" s="6" t="n">
        <v>2032</v>
      </c>
      <c r="C10" s="6" t="n">
        <v>1246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Geographic Segment Information - Schedule of Assets by Geographic Area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1858205</v>
      </c>
      <c r="C3" s="6" t="n">
        <v>1862060</v>
      </c>
    </row>
    <row r="4">
      <c r="A4" s="4" t="inlineStr">
        <is>
          <t>Operating Segments | Mexico</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140641</v>
      </c>
      <c r="C6" s="5" t="n">
        <v>1143053</v>
      </c>
    </row>
    <row r="7">
      <c r="A7" s="4" t="inlineStr">
        <is>
          <t>Operating Segments | Peru</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57242</v>
      </c>
      <c r="C9" s="5" t="n">
        <v>567310</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160322</v>
      </c>
      <c r="C12" s="6" t="n">
        <v>1516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at December 31, 2024</t>
        </is>
      </c>
      <c r="B4" s="6" t="n">
        <v>563404</v>
      </c>
    </row>
    <row r="5">
      <c r="A5" s="4" t="inlineStr">
        <is>
          <t>Currency translation adjustments</t>
        </is>
      </c>
      <c r="B5" s="5" t="n">
        <v>2335</v>
      </c>
    </row>
    <row r="6">
      <c r="A6" s="4" t="inlineStr">
        <is>
          <t>Balance at March 31, 2025</t>
        </is>
      </c>
      <c r="B6" s="5" t="n">
        <v>565739</v>
      </c>
    </row>
    <row r="7">
      <c r="A7" s="4" t="inlineStr">
        <is>
          <t>Mexico</t>
        </is>
      </c>
      <c r="B7" s="4" t="inlineStr">
        <is>
          <t xml:space="preserve"> </t>
        </is>
      </c>
    </row>
    <row r="8">
      <c r="A8" s="3" t="inlineStr">
        <is>
          <t>Goodwill [Roll Forward]</t>
        </is>
      </c>
      <c r="B8" s="4" t="inlineStr">
        <is>
          <t xml:space="preserve"> </t>
        </is>
      </c>
    </row>
    <row r="9">
      <c r="A9" s="4" t="inlineStr">
        <is>
          <t>Balance at December 31, 2024</t>
        </is>
      </c>
      <c r="B9" s="5" t="n">
        <v>491066</v>
      </c>
    </row>
    <row r="10">
      <c r="A10" s="4" t="inlineStr">
        <is>
          <t>Currency translation adjustments</t>
        </is>
      </c>
      <c r="B10" s="5" t="n">
        <v>649</v>
      </c>
    </row>
    <row r="11">
      <c r="A11" s="4" t="inlineStr">
        <is>
          <t>Balance at March 31, 2025</t>
        </is>
      </c>
      <c r="B11" s="5" t="n">
        <v>491715</v>
      </c>
    </row>
    <row r="12">
      <c r="A12" s="4" t="inlineStr">
        <is>
          <t>Peru</t>
        </is>
      </c>
      <c r="B12" s="4" t="inlineStr">
        <is>
          <t xml:space="preserve"> </t>
        </is>
      </c>
    </row>
    <row r="13">
      <c r="A13" s="3" t="inlineStr">
        <is>
          <t>Goodwill [Roll Forward]</t>
        </is>
      </c>
      <c r="B13" s="4" t="inlineStr">
        <is>
          <t xml:space="preserve"> </t>
        </is>
      </c>
    </row>
    <row r="14">
      <c r="A14" s="4" t="inlineStr">
        <is>
          <t>Balance at December 31, 2024</t>
        </is>
      </c>
      <c r="B14" s="5" t="n">
        <v>72338</v>
      </c>
    </row>
    <row r="15">
      <c r="A15" s="4" t="inlineStr">
        <is>
          <t>Currency translation adjustments</t>
        </is>
      </c>
      <c r="B15" s="5" t="n">
        <v>1686</v>
      </c>
    </row>
    <row r="16">
      <c r="A16" s="4" t="inlineStr">
        <is>
          <t>Balance at March 31, 2025</t>
        </is>
      </c>
      <c r="B16" s="6" t="n">
        <v>740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Outstanding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obligations and sale-leaseback financings</t>
        </is>
      </c>
      <c r="B3" s="6" t="n">
        <v>50933</v>
      </c>
      <c r="C3" s="6" t="n">
        <v>48395</v>
      </c>
    </row>
    <row r="4">
      <c r="A4" s="4" t="inlineStr">
        <is>
          <t>Total long-term debt and finance leases</t>
        </is>
      </c>
      <c r="B4" s="5" t="n">
        <v>114623</v>
      </c>
      <c r="C4" s="5" t="n">
        <v>102145</v>
      </c>
    </row>
    <row r="5">
      <c r="A5" s="4" t="inlineStr">
        <is>
          <t>Less: total unamortized deferred financing costs</t>
        </is>
      </c>
      <c r="B5" s="5" t="n">
        <v>1729</v>
      </c>
      <c r="C5" s="5" t="n">
        <v>1858</v>
      </c>
    </row>
    <row r="6">
      <c r="A6" s="4" t="inlineStr">
        <is>
          <t>Less: current portion of long-term debt and finance leases</t>
        </is>
      </c>
      <c r="B6" s="5" t="n">
        <v>21906</v>
      </c>
      <c r="C6" s="5" t="n">
        <v>41260</v>
      </c>
    </row>
    <row r="7">
      <c r="A7" s="4" t="inlineStr">
        <is>
          <t>Long-term debt and finance leases, less current portion</t>
        </is>
      </c>
      <c r="B7" s="5" t="n">
        <v>90988</v>
      </c>
      <c r="C7" s="5" t="n">
        <v>59027</v>
      </c>
    </row>
    <row r="8">
      <c r="A8" s="4" t="inlineStr">
        <is>
          <t>Lines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senior and other debt</t>
        </is>
      </c>
      <c r="B10" s="5" t="n">
        <v>10044</v>
      </c>
      <c r="C10" s="5" t="n">
        <v>29989</v>
      </c>
    </row>
    <row r="11">
      <c r="A11" s="4" t="inlineStr">
        <is>
          <t>Notes payable and other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senior and other debt</t>
        </is>
      </c>
      <c r="B13" s="5" t="n">
        <v>23646</v>
      </c>
      <c r="C13" s="5" t="n">
        <v>23761</v>
      </c>
    </row>
    <row r="14">
      <c r="A14" s="4" t="inlineStr">
        <is>
          <t>Total senior and other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senior and other debt</t>
        </is>
      </c>
      <c r="B16" s="5" t="n">
        <v>63690</v>
      </c>
      <c r="C16" s="5" t="n">
        <v>53750</v>
      </c>
    </row>
    <row r="17">
      <c r="A17" s="4" t="inlineStr">
        <is>
          <t>Secured Credit Facility | Senior Secured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senior and other debt</t>
        </is>
      </c>
      <c r="B19" s="6" t="n">
        <v>30000</v>
      </c>
      <c r="C1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Narrative (Details) $ in Thousands</t>
        </is>
      </c>
      <c r="B1" s="2" t="inlineStr">
        <is>
          <t>3 Months Ended</t>
        </is>
      </c>
    </row>
    <row r="2">
      <c r="B2" s="2" t="inlineStr">
        <is>
          <t>Mar. 31, 2025 USD ($)</t>
        </is>
      </c>
      <c r="C2" s="2" t="inlineStr">
        <is>
          <t>Dec. 31, 2024 USD ($)</t>
        </is>
      </c>
    </row>
    <row r="3">
      <c r="A3" s="4" t="inlineStr">
        <is>
          <t>Senior Secured Credit Facility | Secured Credit Facility</t>
        </is>
      </c>
      <c r="B3" s="4" t="inlineStr">
        <is>
          <t xml:space="preserve"> </t>
        </is>
      </c>
      <c r="C3" s="4" t="inlineStr">
        <is>
          <t xml:space="preserve"> </t>
        </is>
      </c>
    </row>
    <row r="4">
      <c r="A4" s="3" t="inlineStr">
        <is>
          <t>Debt Instrument, Redemption [Line Items]</t>
        </is>
      </c>
      <c r="B4" s="4" t="inlineStr">
        <is>
          <t xml:space="preserve"> </t>
        </is>
      </c>
      <c r="C4" s="4" t="inlineStr">
        <is>
          <t xml:space="preserve"> </t>
        </is>
      </c>
    </row>
    <row r="5">
      <c r="A5" s="4" t="inlineStr">
        <is>
          <t>Total outstanding balance</t>
        </is>
      </c>
      <c r="B5" s="6" t="n">
        <v>30000</v>
      </c>
      <c r="C5" s="6" t="n">
        <v>0</v>
      </c>
    </row>
    <row r="6">
      <c r="A6" s="4" t="inlineStr">
        <is>
          <t>Second Amended and Restated Credit Agreement | Revolving Credit Facility</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Debt covenant, percentage of utilized line of credit (less than)</t>
        </is>
      </c>
      <c r="B8" s="10" t="n">
        <v>0.25</v>
      </c>
      <c r="C8" s="4" t="inlineStr">
        <is>
          <t xml:space="preserve"> </t>
        </is>
      </c>
    </row>
    <row r="9">
      <c r="A9" s="4" t="inlineStr">
        <is>
          <t>Lines of credit</t>
        </is>
      </c>
      <c r="B9" s="4" t="inlineStr">
        <is>
          <t xml:space="preserve"> </t>
        </is>
      </c>
      <c r="C9" s="4" t="inlineStr">
        <is>
          <t xml:space="preserve"> </t>
        </is>
      </c>
    </row>
    <row r="10">
      <c r="A10" s="3" t="inlineStr">
        <is>
          <t>Debt Instrument, Redemption [Line Items]</t>
        </is>
      </c>
      <c r="B10" s="4" t="inlineStr">
        <is>
          <t xml:space="preserve"> </t>
        </is>
      </c>
      <c r="C10" s="4" t="inlineStr">
        <is>
          <t xml:space="preserve"> </t>
        </is>
      </c>
    </row>
    <row r="11">
      <c r="A11" s="4" t="inlineStr">
        <is>
          <t>Total outstanding balance</t>
        </is>
      </c>
      <c r="B11" s="6" t="n">
        <v>10044</v>
      </c>
      <c r="C11" s="6" t="n">
        <v>29989</v>
      </c>
    </row>
    <row r="12">
      <c r="A12" s="4" t="inlineStr">
        <is>
          <t>Lines of credit | Third Amendment, 2028 Tranche | Secured Credit Facility</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Maximum borrowing capacity under credit facility</t>
        </is>
      </c>
      <c r="B14" s="6" t="n">
        <v>155000</v>
      </c>
      <c r="C14" s="4" t="inlineStr">
        <is>
          <t xml:space="preserve"> </t>
        </is>
      </c>
    </row>
    <row r="15">
      <c r="A15" s="4" t="inlineStr">
        <is>
          <t>Lines of credit | Third Amended and Restated Credit Agreement | Secured Credit Facility | Debt Instrument, Covenant, Period Three</t>
        </is>
      </c>
      <c r="B15" s="4" t="inlineStr">
        <is>
          <t xml:space="preserve"> </t>
        </is>
      </c>
      <c r="C15" s="4" t="inlineStr">
        <is>
          <t xml:space="preserve"> </t>
        </is>
      </c>
    </row>
    <row r="16">
      <c r="A16" s="3" t="inlineStr">
        <is>
          <t>Debt Instrument, Redemption [Line Items]</t>
        </is>
      </c>
      <c r="B16" s="4" t="inlineStr">
        <is>
          <t xml:space="preserve"> </t>
        </is>
      </c>
      <c r="C16" s="4" t="inlineStr">
        <is>
          <t xml:space="preserve"> </t>
        </is>
      </c>
    </row>
    <row r="17">
      <c r="A17" s="4" t="inlineStr">
        <is>
          <t>Required minimum debt to consolidated EBITDA ratio</t>
        </is>
      </c>
      <c r="B17" s="5" t="n">
        <v>3</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Estimate of possible contingency loss (up to)</t>
        </is>
      </c>
      <c r="B3" s="6" t="n">
        <v>17000</v>
      </c>
      <c r="C3" s="4" t="inlineStr">
        <is>
          <t xml:space="preserve"> </t>
        </is>
      </c>
    </row>
    <row r="4">
      <c r="A4" s="4" t="inlineStr">
        <is>
          <t>Peru | Foreign Tax Authority | National Superintendency of Tax Administration (SUNAT), Peru</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Bank guarantee issued by Peruvian institution</t>
        </is>
      </c>
      <c r="B6" s="5" t="n">
        <v>7500</v>
      </c>
      <c r="C6" s="6" t="n">
        <v>7300</v>
      </c>
    </row>
    <row r="7">
      <c r="A7" s="4" t="inlineStr">
        <is>
          <t>Pending Litiga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ntingent liabilities recorded</t>
        </is>
      </c>
      <c r="B9" s="5" t="n">
        <v>11800</v>
      </c>
      <c r="C9" s="5" t="n">
        <v>13500</v>
      </c>
    </row>
    <row r="10">
      <c r="A10" s="4" t="inlineStr">
        <is>
          <t>Income Tax Contingencie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ntingent liabilities recorded</t>
        </is>
      </c>
      <c r="B12" s="6" t="n">
        <v>133715</v>
      </c>
      <c r="C12" s="6" t="n">
        <v>1364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holders' Equity (Details) - USD ($) shares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alance of shares outstanding, beginning of period (in shares)</t>
        </is>
      </c>
      <c r="B4" s="5" t="n">
        <v>150794</v>
      </c>
      <c r="C4" s="4" t="inlineStr">
        <is>
          <t xml:space="preserve"> </t>
        </is>
      </c>
    </row>
    <row r="5">
      <c r="A5" s="4" t="inlineStr">
        <is>
          <t>Balance, beginning of period</t>
        </is>
      </c>
      <c r="B5" s="6" t="n">
        <v>957145000</v>
      </c>
      <c r="C5" s="6" t="n">
        <v>947740000</v>
      </c>
    </row>
    <row r="6">
      <c r="A6" s="4" t="inlineStr">
        <is>
          <t>Non-cash share-based compensation</t>
        </is>
      </c>
      <c r="B6" s="5" t="n">
        <v>2463000</v>
      </c>
      <c r="C6" s="5" t="n">
        <v>1409000</v>
      </c>
    </row>
    <row r="7">
      <c r="A7" s="4" t="inlineStr">
        <is>
          <t>Purchase and retirement of common stock</t>
        </is>
      </c>
      <c r="B7" s="5" t="n">
        <v>-42223000</v>
      </c>
      <c r="C7" s="5" t="n">
        <v>-33222000</v>
      </c>
    </row>
    <row r="8">
      <c r="A8" s="4" t="inlineStr">
        <is>
          <t>Exercise of stock options and vesting of restricted stock units, net of shares withheld to satisfy tax withholding</t>
        </is>
      </c>
      <c r="B8" s="5" t="n">
        <v>-1128000</v>
      </c>
      <c r="C8" s="5" t="n">
        <v>-773000</v>
      </c>
    </row>
    <row r="9">
      <c r="A9" s="4" t="inlineStr">
        <is>
          <t>Equitable adjustments to stock-based awards</t>
        </is>
      </c>
      <c r="B9" s="5" t="n">
        <v>-2000</v>
      </c>
      <c r="C9" s="5" t="n">
        <v>21000</v>
      </c>
    </row>
    <row r="10">
      <c r="A10" s="4" t="inlineStr">
        <is>
          <t>Net loss</t>
        </is>
      </c>
      <c r="B10" s="5" t="n">
        <v>-19553000</v>
      </c>
      <c r="C10" s="5" t="n">
        <v>-10848000</v>
      </c>
    </row>
    <row r="11">
      <c r="A11" s="4" t="inlineStr">
        <is>
          <t>Foreign currency translation adjustment, net of tax of $0</t>
        </is>
      </c>
      <c r="B11" s="6" t="n">
        <v>9333000</v>
      </c>
      <c r="C11" s="5" t="n">
        <v>26883000</v>
      </c>
    </row>
    <row r="12">
      <c r="A12" s="4" t="inlineStr">
        <is>
          <t>Balance of shares outstanding, end of period (in shares)</t>
        </is>
      </c>
      <c r="B12" s="5" t="n">
        <v>148810</v>
      </c>
      <c r="C12" s="4" t="inlineStr">
        <is>
          <t xml:space="preserve"> </t>
        </is>
      </c>
    </row>
    <row r="13">
      <c r="A13" s="4" t="inlineStr">
        <is>
          <t>Balance, end of period</t>
        </is>
      </c>
      <c r="B13" s="6" t="n">
        <v>906035000</v>
      </c>
      <c r="C13" s="5" t="n">
        <v>931210000</v>
      </c>
    </row>
    <row r="14">
      <c r="A14" s="4" t="inlineStr">
        <is>
          <t>Foreign currency translation adjustment, tax</t>
        </is>
      </c>
      <c r="B14" s="6" t="n">
        <v>0</v>
      </c>
      <c r="C14" s="6" t="n">
        <v>0</v>
      </c>
    </row>
    <row r="15">
      <c r="A15" s="4" t="inlineStr">
        <is>
          <t>Common stock</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Balance of shares outstanding, beginning of period (in shares)</t>
        </is>
      </c>
      <c r="B17" s="5" t="n">
        <v>150794</v>
      </c>
      <c r="C17" s="5" t="n">
        <v>157586</v>
      </c>
    </row>
    <row r="18">
      <c r="A18" s="4" t="inlineStr">
        <is>
          <t>Balance, beginning of period</t>
        </is>
      </c>
      <c r="B18" s="6" t="n">
        <v>604000</v>
      </c>
      <c r="C18" s="6" t="n">
        <v>630000</v>
      </c>
    </row>
    <row r="19">
      <c r="A19" s="4" t="inlineStr">
        <is>
          <t>Purchase and retirement of common stock (in shares)</t>
        </is>
      </c>
      <c r="B19" s="5" t="n">
        <v>-2181</v>
      </c>
      <c r="C19" s="5" t="n">
        <v>-2607</v>
      </c>
    </row>
    <row r="20">
      <c r="A20" s="4" t="inlineStr">
        <is>
          <t>Purchase and retirement of common stock</t>
        </is>
      </c>
      <c r="B20" s="6" t="n">
        <v>-9000</v>
      </c>
      <c r="C20" s="6" t="n">
        <v>-10000</v>
      </c>
    </row>
    <row r="21">
      <c r="A21" s="4" t="inlineStr">
        <is>
          <t>Exercise of stock options and vesting of restricted stock units, net of shares withheld to satisfy tax withholding (in shares)</t>
        </is>
      </c>
      <c r="B21" s="5" t="n">
        <v>197</v>
      </c>
      <c r="C21" s="5" t="n">
        <v>181</v>
      </c>
    </row>
    <row r="22">
      <c r="A22" s="4" t="inlineStr">
        <is>
          <t>Exercise of stock options and vesting of restricted stock units, net of shares withheld to satisfy tax withholding</t>
        </is>
      </c>
      <c r="B22" s="6" t="n">
        <v>1000</v>
      </c>
      <c r="C22" s="6" t="n">
        <v>1000</v>
      </c>
    </row>
    <row r="23">
      <c r="A23" s="4" t="inlineStr">
        <is>
          <t>Balance of shares outstanding, end of period (in shares)</t>
        </is>
      </c>
      <c r="B23" s="5" t="n">
        <v>148810</v>
      </c>
      <c r="C23" s="5" t="n">
        <v>155160</v>
      </c>
    </row>
    <row r="24">
      <c r="A24" s="4" t="inlineStr">
        <is>
          <t>Balance, end of period</t>
        </is>
      </c>
      <c r="B24" s="6" t="n">
        <v>596000</v>
      </c>
      <c r="C24" s="6" t="n">
        <v>621000</v>
      </c>
    </row>
    <row r="25">
      <c r="A25" s="4" t="inlineStr">
        <is>
          <t>Additional paid-in capital</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alance, beginning of period</t>
        </is>
      </c>
      <c r="B27" s="5" t="n">
        <v>1129511000</v>
      </c>
      <c r="C27" s="5" t="n">
        <v>1179721000</v>
      </c>
    </row>
    <row r="28">
      <c r="A28" s="4" t="inlineStr">
        <is>
          <t>Non-cash share-based compensation</t>
        </is>
      </c>
      <c r="B28" s="5" t="n">
        <v>2463000</v>
      </c>
      <c r="C28" s="5" t="n">
        <v>1409000</v>
      </c>
    </row>
    <row r="29">
      <c r="A29" s="4" t="inlineStr">
        <is>
          <t>Purchase and retirement of common stock</t>
        </is>
      </c>
      <c r="B29" s="5" t="n">
        <v>-16339000</v>
      </c>
      <c r="C29" s="5" t="n">
        <v>-19512000</v>
      </c>
    </row>
    <row r="30">
      <c r="A30" s="4" t="inlineStr">
        <is>
          <t>Exercise of stock options and vesting of restricted stock units, net of shares withheld to satisfy tax withholding</t>
        </is>
      </c>
      <c r="B30" s="5" t="n">
        <v>-1129000</v>
      </c>
      <c r="C30" s="5" t="n">
        <v>-774000</v>
      </c>
    </row>
    <row r="31">
      <c r="A31" s="4" t="inlineStr">
        <is>
          <t>Equitable adjustments to stock-based awards</t>
        </is>
      </c>
      <c r="B31" s="5" t="n">
        <v>-2000</v>
      </c>
      <c r="C31" s="5" t="n">
        <v>21000</v>
      </c>
    </row>
    <row r="32">
      <c r="A32" s="4" t="inlineStr">
        <is>
          <t>Balance, end of period</t>
        </is>
      </c>
      <c r="B32" s="5" t="n">
        <v>1114504000</v>
      </c>
      <c r="C32" s="5" t="n">
        <v>1160865000</v>
      </c>
    </row>
    <row r="33">
      <c r="A33" s="4" t="inlineStr">
        <is>
          <t>Retained earnings</t>
        </is>
      </c>
      <c r="B33" s="4" t="inlineStr">
        <is>
          <t xml:space="preserve"> </t>
        </is>
      </c>
      <c r="C33" s="4" t="inlineStr">
        <is>
          <t xml:space="preserve"> </t>
        </is>
      </c>
    </row>
    <row r="34">
      <c r="A34" s="3" t="inlineStr">
        <is>
          <t>Increase (Decrease) in Stockholders' Equity [Roll Forward]</t>
        </is>
      </c>
      <c r="B34" s="4" t="inlineStr">
        <is>
          <t xml:space="preserve"> </t>
        </is>
      </c>
      <c r="C34" s="4" t="inlineStr">
        <is>
          <t xml:space="preserve"> </t>
        </is>
      </c>
    </row>
    <row r="35">
      <c r="A35" s="4" t="inlineStr">
        <is>
          <t>Balance, beginning of period</t>
        </is>
      </c>
      <c r="B35" s="5" t="n">
        <v>291644000</v>
      </c>
      <c r="C35" s="5" t="n">
        <v>41862000</v>
      </c>
    </row>
    <row r="36">
      <c r="A36" s="4" t="inlineStr">
        <is>
          <t>Purchase and retirement of common stock</t>
        </is>
      </c>
      <c r="B36" s="5" t="n">
        <v>-25875000</v>
      </c>
      <c r="C36" s="5" t="n">
        <v>-13700000</v>
      </c>
    </row>
    <row r="37">
      <c r="A37" s="4" t="inlineStr">
        <is>
          <t>Net loss</t>
        </is>
      </c>
      <c r="B37" s="5" t="n">
        <v>-19496000</v>
      </c>
      <c r="C37" s="5" t="n">
        <v>-10751000</v>
      </c>
    </row>
    <row r="38">
      <c r="A38" s="4" t="inlineStr">
        <is>
          <t>Balance, end of period</t>
        </is>
      </c>
      <c r="B38" s="5" t="n">
        <v>246273000</v>
      </c>
      <c r="C38" s="5" t="n">
        <v>17411000</v>
      </c>
    </row>
    <row r="39">
      <c r="A39" s="4" t="inlineStr">
        <is>
          <t>Accumulated other comprehensive loss</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Balance, beginning of period</t>
        </is>
      </c>
      <c r="B41" s="5" t="n">
        <v>-462210000</v>
      </c>
      <c r="C41" s="5" t="n">
        <v>-272144000</v>
      </c>
    </row>
    <row r="42">
      <c r="A42" s="4" t="inlineStr">
        <is>
          <t>Foreign currency translation adjustment, net of tax of $0</t>
        </is>
      </c>
      <c r="B42" s="5" t="n">
        <v>9336000</v>
      </c>
      <c r="C42" s="5" t="n">
        <v>26883000</v>
      </c>
    </row>
    <row r="43">
      <c r="A43" s="4" t="inlineStr">
        <is>
          <t>Balance, end of period</t>
        </is>
      </c>
      <c r="B43" s="5" t="n">
        <v>-452874000</v>
      </c>
      <c r="C43" s="5" t="n">
        <v>-245261000</v>
      </c>
    </row>
    <row r="44">
      <c r="A44" s="4" t="inlineStr">
        <is>
          <t>Non-controlling interests</t>
        </is>
      </c>
      <c r="B44" s="4" t="inlineStr">
        <is>
          <t xml:space="preserve"> </t>
        </is>
      </c>
      <c r="C44" s="4" t="inlineStr">
        <is>
          <t xml:space="preserve"> </t>
        </is>
      </c>
    </row>
    <row r="45">
      <c r="A45" s="3" t="inlineStr">
        <is>
          <t>Increase (Decrease) in Stockholders' Equity [Roll Forward]</t>
        </is>
      </c>
      <c r="B45" s="4" t="inlineStr">
        <is>
          <t xml:space="preserve"> </t>
        </is>
      </c>
      <c r="C45" s="4" t="inlineStr">
        <is>
          <t xml:space="preserve"> </t>
        </is>
      </c>
    </row>
    <row r="46">
      <c r="A46" s="4" t="inlineStr">
        <is>
          <t>Balance, beginning of period</t>
        </is>
      </c>
      <c r="B46" s="5" t="n">
        <v>-2404000</v>
      </c>
      <c r="C46" s="5" t="n">
        <v>-2329000</v>
      </c>
    </row>
    <row r="47">
      <c r="A47" s="4" t="inlineStr">
        <is>
          <t>Net loss</t>
        </is>
      </c>
      <c r="B47" s="5" t="n">
        <v>-57000</v>
      </c>
      <c r="C47" s="5" t="n">
        <v>-97000</v>
      </c>
    </row>
    <row r="48">
      <c r="A48" s="4" t="inlineStr">
        <is>
          <t>Foreign currency translation adjustment, net of tax of $0</t>
        </is>
      </c>
      <c r="B48" s="5" t="n">
        <v>-3000</v>
      </c>
      <c r="C48" s="5" t="n">
        <v>0</v>
      </c>
    </row>
    <row r="49">
      <c r="A49" s="4" t="inlineStr">
        <is>
          <t>Balance, end of period</t>
        </is>
      </c>
      <c r="B49" s="6" t="n">
        <v>-2464000</v>
      </c>
      <c r="C49" s="6" t="n">
        <v>-2426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Narrative (Details) - USD ($) $ / shares in Units, shares in Thousands, $ in Thousands</t>
        </is>
      </c>
      <c r="C1" s="2" t="inlineStr">
        <is>
          <t>3 Months Ended</t>
        </is>
      </c>
    </row>
    <row r="2">
      <c r="B2" s="2" t="inlineStr">
        <is>
          <t>Mar. 13, 2025</t>
        </is>
      </c>
      <c r="C2" s="2" t="inlineStr">
        <is>
          <t>Mar. 31, 2025</t>
        </is>
      </c>
      <c r="D2" s="2" t="inlineStr">
        <is>
          <t>Mar. 31, 2024</t>
        </is>
      </c>
      <c r="E2" s="2" t="inlineStr">
        <is>
          <t>Sep. 13,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tock repurchased and retirement (in shares)</t>
        </is>
      </c>
      <c r="B4" s="4" t="inlineStr">
        <is>
          <t xml:space="preserve"> </t>
        </is>
      </c>
      <c r="C4" s="5" t="n">
        <v>1660</v>
      </c>
      <c r="D4" s="4" t="inlineStr">
        <is>
          <t xml:space="preserve"> </t>
        </is>
      </c>
      <c r="E4" s="4" t="inlineStr">
        <is>
          <t xml:space="preserve"> </t>
        </is>
      </c>
    </row>
    <row r="5">
      <c r="A5" s="4" t="inlineStr">
        <is>
          <t>Open Market Repurchases</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Stock repurchased and retirement</t>
        </is>
      </c>
      <c r="B7" s="4" t="inlineStr">
        <is>
          <t xml:space="preserve"> </t>
        </is>
      </c>
      <c r="C7" s="6" t="n">
        <v>32747</v>
      </c>
      <c r="D7" s="4" t="inlineStr">
        <is>
          <t xml:space="preserve"> </t>
        </is>
      </c>
      <c r="E7" s="4" t="inlineStr">
        <is>
          <t xml:space="preserve"> </t>
        </is>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4" t="inlineStr">
        <is>
          <t xml:space="preserve"> </t>
        </is>
      </c>
      <c r="C10" s="6" t="n">
        <v>2463</v>
      </c>
      <c r="D10" s="6" t="n">
        <v>1409</v>
      </c>
      <c r="E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Purchase of treasury stock at cost (in shares)</t>
        </is>
      </c>
      <c r="B13" s="5" t="n">
        <v>521</v>
      </c>
      <c r="C13" s="4" t="inlineStr">
        <is>
          <t xml:space="preserve"> </t>
        </is>
      </c>
      <c r="D13" s="4" t="inlineStr">
        <is>
          <t xml:space="preserve"> </t>
        </is>
      </c>
      <c r="E13" s="4" t="inlineStr">
        <is>
          <t xml:space="preserve"> </t>
        </is>
      </c>
    </row>
    <row r="14">
      <c r="A14" s="4" t="inlineStr">
        <is>
          <t>Price per share (in dollars per share)</t>
        </is>
      </c>
      <c r="B14" s="7" t="n">
        <v>17.47</v>
      </c>
      <c r="C14" s="4" t="inlineStr">
        <is>
          <t xml:space="preserve"> </t>
        </is>
      </c>
      <c r="D14" s="4" t="inlineStr">
        <is>
          <t xml:space="preserve"> </t>
        </is>
      </c>
      <c r="E14" s="4" t="inlineStr">
        <is>
          <t xml:space="preserve"> </t>
        </is>
      </c>
    </row>
    <row r="15">
      <c r="A15" s="4" t="inlineStr">
        <is>
          <t>Purchase and retirement of common stock</t>
        </is>
      </c>
      <c r="B15" s="6" t="n">
        <v>9101</v>
      </c>
      <c r="C15" s="4" t="inlineStr">
        <is>
          <t xml:space="preserve"> </t>
        </is>
      </c>
      <c r="D15" s="4" t="inlineStr">
        <is>
          <t xml:space="preserve"> </t>
        </is>
      </c>
      <c r="E15" s="4" t="inlineStr">
        <is>
          <t xml:space="preserve"> </t>
        </is>
      </c>
    </row>
    <row r="16">
      <c r="A16" s="4" t="inlineStr">
        <is>
          <t>Amount authorized to be repurchased</t>
        </is>
      </c>
      <c r="B16" s="4" t="inlineStr">
        <is>
          <t xml:space="preserve"> </t>
        </is>
      </c>
      <c r="C16" s="4" t="inlineStr">
        <is>
          <t xml:space="preserve"> </t>
        </is>
      </c>
      <c r="D16" s="4" t="inlineStr">
        <is>
          <t xml:space="preserve"> </t>
        </is>
      </c>
      <c r="E16" s="6" t="n">
        <v>100000</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Accumulated Other Comprehensive Income (Loss) (Details) - USD ($) $ in Thousand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6" t="n">
        <v>906035</v>
      </c>
      <c r="C3" s="6" t="n">
        <v>957145</v>
      </c>
      <c r="D3" s="6" t="n">
        <v>931210</v>
      </c>
      <c r="E3" s="6" t="n">
        <v>947740</v>
      </c>
    </row>
    <row r="4">
      <c r="A4" s="4" t="inlineStr">
        <is>
          <t>Foreign currency translation adjustment, Laureate Education, Inc</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5" t="n">
        <v>-462368</v>
      </c>
      <c r="C6" s="5" t="n">
        <v>-471704</v>
      </c>
      <c r="D6" s="4" t="inlineStr">
        <is>
          <t xml:space="preserve"> </t>
        </is>
      </c>
      <c r="E6" s="4" t="inlineStr">
        <is>
          <t xml:space="preserve"> </t>
        </is>
      </c>
    </row>
    <row r="7">
      <c r="A7" s="4" t="inlineStr">
        <is>
          <t>Foreign currency translation adjustment, Noncontrolling Interes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5" t="n">
        <v>962</v>
      </c>
      <c r="C9" s="5" t="n">
        <v>965</v>
      </c>
      <c r="D9" s="4" t="inlineStr">
        <is>
          <t xml:space="preserve"> </t>
        </is>
      </c>
      <c r="E9" s="4" t="inlineStr">
        <is>
          <t xml:space="preserve"> </t>
        </is>
      </c>
    </row>
    <row r="10">
      <c r="A10" s="4" t="inlineStr">
        <is>
          <t>Foreign currency translation adjustment, Total</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5" t="n">
        <v>-461406</v>
      </c>
      <c r="C12" s="5" t="n">
        <v>-470739</v>
      </c>
      <c r="D12" s="4" t="inlineStr">
        <is>
          <t xml:space="preserve"> </t>
        </is>
      </c>
      <c r="E12" s="4" t="inlineStr">
        <is>
          <t xml:space="preserve"> </t>
        </is>
      </c>
    </row>
    <row r="13">
      <c r="A13" s="4" t="inlineStr">
        <is>
          <t>Unrealized gain on derivatives, Laureate Education, Inc.</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loss</t>
        </is>
      </c>
      <c r="B15" s="5" t="n">
        <v>10416</v>
      </c>
      <c r="C15" s="5" t="n">
        <v>10416</v>
      </c>
      <c r="D15" s="4" t="inlineStr">
        <is>
          <t xml:space="preserve"> </t>
        </is>
      </c>
      <c r="E15" s="4" t="inlineStr">
        <is>
          <t xml:space="preserve"> </t>
        </is>
      </c>
    </row>
    <row r="16">
      <c r="A16" s="4" t="inlineStr">
        <is>
          <t>Unrealized gain on derivatives, Noncontrolling Interes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5" t="n">
        <v>0</v>
      </c>
      <c r="C18" s="5" t="n">
        <v>0</v>
      </c>
      <c r="D18" s="4" t="inlineStr">
        <is>
          <t xml:space="preserve"> </t>
        </is>
      </c>
      <c r="E18" s="4" t="inlineStr">
        <is>
          <t xml:space="preserve"> </t>
        </is>
      </c>
    </row>
    <row r="19">
      <c r="A19" s="4" t="inlineStr">
        <is>
          <t>Unrealized gain on derivatives, Total</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t>
        </is>
      </c>
      <c r="B21" s="5" t="n">
        <v>10416</v>
      </c>
      <c r="C21" s="5" t="n">
        <v>10416</v>
      </c>
      <c r="D21" s="4" t="inlineStr">
        <is>
          <t xml:space="preserve"> </t>
        </is>
      </c>
      <c r="E21" s="4" t="inlineStr">
        <is>
          <t xml:space="preserve"> </t>
        </is>
      </c>
    </row>
    <row r="22">
      <c r="A22" s="4" t="inlineStr">
        <is>
          <t>Minimum pension liability adjustment, Laureate Education Inc.</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Accumulated other comprehensive loss</t>
        </is>
      </c>
      <c r="B24" s="5" t="n">
        <v>-922</v>
      </c>
      <c r="C24" s="5" t="n">
        <v>-922</v>
      </c>
      <c r="D24" s="4" t="inlineStr">
        <is>
          <t xml:space="preserve"> </t>
        </is>
      </c>
      <c r="E24" s="4" t="inlineStr">
        <is>
          <t xml:space="preserve"> </t>
        </is>
      </c>
    </row>
    <row r="25">
      <c r="A25" s="4" t="inlineStr">
        <is>
          <t>Minimum pension liability adjustment, Noncontrolling Interest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Accumulated other comprehensive loss</t>
        </is>
      </c>
      <c r="B27" s="5" t="n">
        <v>0</v>
      </c>
      <c r="C27" s="5" t="n">
        <v>0</v>
      </c>
      <c r="D27" s="4" t="inlineStr">
        <is>
          <t xml:space="preserve"> </t>
        </is>
      </c>
      <c r="E27" s="4" t="inlineStr">
        <is>
          <t xml:space="preserve"> </t>
        </is>
      </c>
    </row>
    <row r="28">
      <c r="A28" s="4" t="inlineStr">
        <is>
          <t>Minimum pension liability adjustment, Total</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Accumulated other comprehensive loss</t>
        </is>
      </c>
      <c r="B30" s="5" t="n">
        <v>-922</v>
      </c>
      <c r="C30" s="5" t="n">
        <v>-922</v>
      </c>
      <c r="D30" s="4" t="inlineStr">
        <is>
          <t xml:space="preserve"> </t>
        </is>
      </c>
      <c r="E30" s="4" t="inlineStr">
        <is>
          <t xml:space="preserve"> </t>
        </is>
      </c>
    </row>
    <row r="31">
      <c r="A31" s="4" t="inlineStr">
        <is>
          <t>Accumulated other comprehensive loss, Laureate Education, Inc.</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Accumulated other comprehensive loss</t>
        </is>
      </c>
      <c r="B33" s="5" t="n">
        <v>-452874</v>
      </c>
      <c r="C33" s="5" t="n">
        <v>-462210</v>
      </c>
      <c r="D33" s="6" t="n">
        <v>-245261</v>
      </c>
      <c r="E33" s="6" t="n">
        <v>-272144</v>
      </c>
    </row>
    <row r="34">
      <c r="A34" s="4" t="inlineStr">
        <is>
          <t>Accumulated other comprehensive loss, Noncontrolling Interests</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Accumulated other comprehensive loss</t>
        </is>
      </c>
      <c r="B36" s="5" t="n">
        <v>962</v>
      </c>
      <c r="C36" s="5" t="n">
        <v>965</v>
      </c>
      <c r="D36" s="4" t="inlineStr">
        <is>
          <t xml:space="preserve"> </t>
        </is>
      </c>
      <c r="E36" s="4" t="inlineStr">
        <is>
          <t xml:space="preserve"> </t>
        </is>
      </c>
    </row>
    <row r="37">
      <c r="A37" s="4" t="inlineStr">
        <is>
          <t>Accumulated other comprehensive loss, Total</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Accumulated other comprehensive loss</t>
        </is>
      </c>
      <c r="B39" s="6" t="n">
        <v>-451912</v>
      </c>
      <c r="C39" s="6" t="n">
        <v>-461245</v>
      </c>
      <c r="D39" s="4" t="inlineStr">
        <is>
          <t xml:space="preserve"> </t>
        </is>
      </c>
      <c r="E3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517</v>
      </c>
      <c r="C4" s="6" t="n">
        <v>992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Parenthetical)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 tax</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Numerator used in basic and diluted earnings (loss) per common share for continuing operations:</t>
        </is>
      </c>
      <c r="B3" s="4" t="inlineStr">
        <is>
          <t xml:space="preserve"> </t>
        </is>
      </c>
      <c r="C3" s="4" t="inlineStr">
        <is>
          <t xml:space="preserve"> </t>
        </is>
      </c>
    </row>
    <row r="4">
      <c r="A4" s="4" t="inlineStr">
        <is>
          <t>Loss from continuing operations</t>
        </is>
      </c>
      <c r="B4" s="6" t="n">
        <v>-19766</v>
      </c>
      <c r="C4" s="6" t="n">
        <v>-10791</v>
      </c>
    </row>
    <row r="5">
      <c r="A5" s="4" t="inlineStr">
        <is>
          <t>Loss attributable to noncontrolling interests</t>
        </is>
      </c>
      <c r="B5" s="5" t="n">
        <v>57</v>
      </c>
      <c r="C5" s="5" t="n">
        <v>97</v>
      </c>
    </row>
    <row r="6">
      <c r="A6" s="4" t="inlineStr">
        <is>
          <t>Net loss from continuing operations for basic earnings per share</t>
        </is>
      </c>
      <c r="B6" s="5" t="n">
        <v>-19709</v>
      </c>
      <c r="C6" s="5" t="n">
        <v>-10694</v>
      </c>
    </row>
    <row r="7">
      <c r="A7" s="4" t="inlineStr">
        <is>
          <t>Net loss from continuing operations for diluted earnings per share</t>
        </is>
      </c>
      <c r="B7" s="5" t="n">
        <v>-19709</v>
      </c>
      <c r="C7" s="5" t="n">
        <v>-10694</v>
      </c>
    </row>
    <row r="8">
      <c r="A8" s="3" t="inlineStr">
        <is>
          <t>Numerator used in basic and diluted earnings (loss) per common share for discontinued operations:</t>
        </is>
      </c>
      <c r="B8" s="4" t="inlineStr">
        <is>
          <t xml:space="preserve"> </t>
        </is>
      </c>
      <c r="C8" s="4" t="inlineStr">
        <is>
          <t xml:space="preserve"> </t>
        </is>
      </c>
    </row>
    <row r="9">
      <c r="A9" s="4" t="inlineStr">
        <is>
          <t>Net income (loss) from discontinued operations for basic earnings (loss) per share</t>
        </is>
      </c>
      <c r="B9" s="5" t="n">
        <v>213</v>
      </c>
      <c r="C9" s="5" t="n">
        <v>-57</v>
      </c>
    </row>
    <row r="10">
      <c r="A10" s="4" t="inlineStr">
        <is>
          <t>Net income (loss) from discontinued operations for diluted earnings (loss) per share</t>
        </is>
      </c>
      <c r="B10" s="6" t="n">
        <v>213</v>
      </c>
      <c r="C10" s="6" t="n">
        <v>-57</v>
      </c>
    </row>
    <row r="11">
      <c r="A11" s="3" t="inlineStr">
        <is>
          <t>Denominator used in basic and diluted earnings (loss) per common share:</t>
        </is>
      </c>
      <c r="B11" s="4" t="inlineStr">
        <is>
          <t xml:space="preserve"> </t>
        </is>
      </c>
      <c r="C11" s="4" t="inlineStr">
        <is>
          <t xml:space="preserve"> </t>
        </is>
      </c>
    </row>
    <row r="12">
      <c r="A12" s="4" t="inlineStr">
        <is>
          <t>Basic weighted average shares outstanding (in shares)</t>
        </is>
      </c>
      <c r="B12" s="5" t="n">
        <v>147563</v>
      </c>
      <c r="C12" s="5" t="n">
        <v>157011</v>
      </c>
    </row>
    <row r="13">
      <c r="A13" s="4" t="inlineStr">
        <is>
          <t>Diluted weighted average shares outstanding (in shares)</t>
        </is>
      </c>
      <c r="B13" s="5" t="n">
        <v>147563</v>
      </c>
      <c r="C13" s="5" t="n">
        <v>157011</v>
      </c>
    </row>
    <row r="14">
      <c r="A14" s="3" t="inlineStr">
        <is>
          <t>Basic earnings (loss) per share</t>
        </is>
      </c>
      <c r="B14" s="4" t="inlineStr">
        <is>
          <t xml:space="preserve"> </t>
        </is>
      </c>
      <c r="C14" s="4" t="inlineStr">
        <is>
          <t xml:space="preserve"> </t>
        </is>
      </c>
    </row>
    <row r="15">
      <c r="A15" s="4" t="inlineStr">
        <is>
          <t>Loss from continuing operations, basic (in dollars per share)</t>
        </is>
      </c>
      <c r="B15" s="7" t="n">
        <v>-0.13</v>
      </c>
      <c r="C15" s="7" t="n">
        <v>-0.07000000000000001</v>
      </c>
    </row>
    <row r="16">
      <c r="A16" s="4" t="inlineStr">
        <is>
          <t>Income (loss) from discontinued operations, basic (in dollars per share)</t>
        </is>
      </c>
      <c r="B16" s="5" t="n">
        <v>0</v>
      </c>
      <c r="C16" s="5" t="n">
        <v>0</v>
      </c>
    </row>
    <row r="17">
      <c r="A17" s="4" t="inlineStr">
        <is>
          <t>Basic loss per share (in dollars per share)</t>
        </is>
      </c>
      <c r="B17" s="8" t="n">
        <v>-0.13</v>
      </c>
      <c r="C17" s="8" t="n">
        <v>-0.07000000000000001</v>
      </c>
    </row>
    <row r="18">
      <c r="A18" s="3" t="inlineStr">
        <is>
          <t>Diluted earnings (loss) per share</t>
        </is>
      </c>
      <c r="B18" s="4" t="inlineStr">
        <is>
          <t xml:space="preserve"> </t>
        </is>
      </c>
      <c r="C18" s="4" t="inlineStr">
        <is>
          <t xml:space="preserve"> </t>
        </is>
      </c>
    </row>
    <row r="19">
      <c r="A19" s="4" t="inlineStr">
        <is>
          <t>Loss from continuing operations, diluted (in dollars per share)</t>
        </is>
      </c>
      <c r="B19" s="8" t="n">
        <v>-0.13</v>
      </c>
      <c r="C19" s="8" t="n">
        <v>-0.07000000000000001</v>
      </c>
    </row>
    <row r="20">
      <c r="A20" s="4" t="inlineStr">
        <is>
          <t>Income (loss) from discontinued operations, diluted (in dollars per share)</t>
        </is>
      </c>
      <c r="B20" s="5" t="n">
        <v>0</v>
      </c>
      <c r="C20" s="5" t="n">
        <v>0</v>
      </c>
    </row>
    <row r="21">
      <c r="A21" s="4" t="inlineStr">
        <is>
          <t>Diluted loss per share (in dollars per share)</t>
        </is>
      </c>
      <c r="B21" s="7" t="n">
        <v>-0.13</v>
      </c>
      <c r="C21" s="7" t="n">
        <v>-0.070000000000000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316</v>
      </c>
      <c r="C5" s="5" t="n">
        <v>359</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179</v>
      </c>
      <c r="C8" s="5" t="n">
        <v>72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Related Party - USD ($) $ / shares in Units, shares in Thousands, $ in Thousands</t>
        </is>
      </c>
      <c r="B1" s="2" t="inlineStr">
        <is>
          <t>Mar. 13, 2025</t>
        </is>
      </c>
      <c r="C1" s="2" t="inlineStr">
        <is>
          <t>Sep. 13, 2024</t>
        </is>
      </c>
    </row>
    <row r="2">
      <c r="A2" s="3" t="inlineStr">
        <is>
          <t>Related Party Transaction [Line Items]</t>
        </is>
      </c>
      <c r="B2" s="4" t="inlineStr">
        <is>
          <t xml:space="preserve"> </t>
        </is>
      </c>
      <c r="C2" s="4" t="inlineStr">
        <is>
          <t xml:space="preserve"> </t>
        </is>
      </c>
    </row>
    <row r="3">
      <c r="A3" s="4" t="inlineStr">
        <is>
          <t>Purchase of treasury stock at cost (in shares)</t>
        </is>
      </c>
      <c r="B3" s="5" t="n">
        <v>521</v>
      </c>
      <c r="C3" s="4" t="inlineStr">
        <is>
          <t xml:space="preserve"> </t>
        </is>
      </c>
    </row>
    <row r="4">
      <c r="A4" s="4" t="inlineStr">
        <is>
          <t>Price per share (in dollars per share)</t>
        </is>
      </c>
      <c r="B4" s="7" t="n">
        <v>17.47</v>
      </c>
      <c r="C4" s="4" t="inlineStr">
        <is>
          <t xml:space="preserve"> </t>
        </is>
      </c>
    </row>
    <row r="5">
      <c r="A5" s="4" t="inlineStr">
        <is>
          <t>Purchase and retirement of common stock</t>
        </is>
      </c>
      <c r="B5" s="6" t="n">
        <v>9101</v>
      </c>
      <c r="C5" s="4" t="inlineStr">
        <is>
          <t xml:space="preserve"> </t>
        </is>
      </c>
    </row>
    <row r="6">
      <c r="A6" s="4" t="inlineStr">
        <is>
          <t>Amount authorized to be repurchased</t>
        </is>
      </c>
      <c r="B6" s="4" t="inlineStr">
        <is>
          <t xml:space="preserve"> </t>
        </is>
      </c>
      <c r="C6" s="6"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Details) - USD ($) $ in Thousands</t>
        </is>
      </c>
      <c r="B1" s="2" t="inlineStr">
        <is>
          <t>Mar. 31, 2025</t>
        </is>
      </c>
      <c r="C1" s="2" t="inlineStr">
        <is>
          <t>Dec. 31, 2024</t>
        </is>
      </c>
      <c r="D1" s="2" t="inlineStr">
        <is>
          <t>Mar. 31, 2024</t>
        </is>
      </c>
    </row>
    <row r="2">
      <c r="A2" s="3" t="inlineStr">
        <is>
          <t>Supplemental Cash Flow Elements [Abstract]</t>
        </is>
      </c>
      <c r="B2" s="4" t="inlineStr">
        <is>
          <t xml:space="preserve"> </t>
        </is>
      </c>
      <c r="C2" s="4" t="inlineStr">
        <is>
          <t xml:space="preserve"> </t>
        </is>
      </c>
      <c r="D2" s="4" t="inlineStr">
        <is>
          <t xml:space="preserve"> </t>
        </is>
      </c>
    </row>
    <row r="3">
      <c r="A3" s="4" t="inlineStr">
        <is>
          <t>Cash and cash equivalents</t>
        </is>
      </c>
      <c r="B3" s="6" t="n">
        <v>109776</v>
      </c>
      <c r="C3" s="6" t="n">
        <v>91350</v>
      </c>
      <c r="D3" s="6" t="n">
        <v>126226</v>
      </c>
    </row>
    <row r="4">
      <c r="A4" s="4" t="inlineStr">
        <is>
          <t>Restricted cash</t>
        </is>
      </c>
      <c r="B4" s="5" t="n">
        <v>7132</v>
      </c>
      <c r="C4" s="5" t="n">
        <v>6504</v>
      </c>
      <c r="D4" s="5" t="n">
        <v>7616</v>
      </c>
    </row>
    <row r="5">
      <c r="A5" s="4" t="inlineStr">
        <is>
          <t>Total Cash and cash equivalents and Restricted cash shown in the Consolidated Statements of Cash Flows</t>
        </is>
      </c>
      <c r="B5" s="6" t="n">
        <v>116908</v>
      </c>
      <c r="C5" s="6" t="n">
        <v>97854</v>
      </c>
      <c r="D5" s="6" t="n">
        <v>133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9776</v>
      </c>
      <c r="C3" s="6" t="n">
        <v>91350</v>
      </c>
    </row>
    <row r="4">
      <c r="A4" s="4" t="inlineStr">
        <is>
          <t>Restricted cash</t>
        </is>
      </c>
      <c r="B4" s="5" t="n">
        <v>7132</v>
      </c>
      <c r="C4" s="5" t="n">
        <v>6504</v>
      </c>
    </row>
    <row r="5">
      <c r="A5" s="3" t="inlineStr">
        <is>
          <t>Receivables:</t>
        </is>
      </c>
      <c r="B5" s="4" t="inlineStr">
        <is>
          <t xml:space="preserve"> </t>
        </is>
      </c>
      <c r="C5" s="4" t="inlineStr">
        <is>
          <t xml:space="preserve"> </t>
        </is>
      </c>
    </row>
    <row r="6">
      <c r="A6" s="4" t="inlineStr">
        <is>
          <t>Accounts and notes receivable</t>
        </is>
      </c>
      <c r="B6" s="5" t="n">
        <v>141197</v>
      </c>
      <c r="C6" s="5" t="n">
        <v>189124</v>
      </c>
    </row>
    <row r="7">
      <c r="A7" s="4" t="inlineStr">
        <is>
          <t>Other receivables</t>
        </is>
      </c>
      <c r="B7" s="5" t="n">
        <v>5482</v>
      </c>
      <c r="C7" s="5" t="n">
        <v>3190</v>
      </c>
    </row>
    <row r="8">
      <c r="A8" s="4" t="inlineStr">
        <is>
          <t>Allowance for doubtful accounts</t>
        </is>
      </c>
      <c r="B8" s="5" t="n">
        <v>-99287</v>
      </c>
      <c r="C8" s="5" t="n">
        <v>-100527</v>
      </c>
    </row>
    <row r="9">
      <c r="A9" s="4" t="inlineStr">
        <is>
          <t>Receivables, net</t>
        </is>
      </c>
      <c r="B9" s="5" t="n">
        <v>47392</v>
      </c>
      <c r="C9" s="5" t="n">
        <v>91787</v>
      </c>
    </row>
    <row r="10">
      <c r="A10" s="4" t="inlineStr">
        <is>
          <t>Income tax receivable</t>
        </is>
      </c>
      <c r="B10" s="5" t="n">
        <v>23406</v>
      </c>
      <c r="C10" s="5" t="n">
        <v>7086</v>
      </c>
    </row>
    <row r="11">
      <c r="A11" s="4" t="inlineStr">
        <is>
          <t>Prepaid expenses and other current assets</t>
        </is>
      </c>
      <c r="B11" s="5" t="n">
        <v>39325</v>
      </c>
      <c r="C11" s="5" t="n">
        <v>30020</v>
      </c>
    </row>
    <row r="12">
      <c r="A12" s="4" t="inlineStr">
        <is>
          <t>Current assets held for sale</t>
        </is>
      </c>
      <c r="B12" s="5" t="n">
        <v>1022</v>
      </c>
      <c r="C12" s="5" t="n">
        <v>564</v>
      </c>
    </row>
    <row r="13">
      <c r="A13" s="4" t="inlineStr">
        <is>
          <t>Total current assets</t>
        </is>
      </c>
      <c r="B13" s="5" t="n">
        <v>228053</v>
      </c>
      <c r="C13" s="5" t="n">
        <v>227311</v>
      </c>
    </row>
    <row r="14">
      <c r="A14" s="3" t="inlineStr">
        <is>
          <t>Property and equipment:</t>
        </is>
      </c>
      <c r="B14" s="4" t="inlineStr">
        <is>
          <t xml:space="preserve"> </t>
        </is>
      </c>
      <c r="C14" s="4" t="inlineStr">
        <is>
          <t xml:space="preserve"> </t>
        </is>
      </c>
    </row>
    <row r="15">
      <c r="A15" s="4" t="inlineStr">
        <is>
          <t>Land</t>
        </is>
      </c>
      <c r="B15" s="5" t="n">
        <v>130416</v>
      </c>
      <c r="C15" s="5" t="n">
        <v>127413</v>
      </c>
    </row>
    <row r="16">
      <c r="A16" s="4" t="inlineStr">
        <is>
          <t>Buildings</t>
        </is>
      </c>
      <c r="B16" s="5" t="n">
        <v>353340</v>
      </c>
      <c r="C16" s="5" t="n">
        <v>347522</v>
      </c>
    </row>
    <row r="17">
      <c r="A17" s="4" t="inlineStr">
        <is>
          <t>Furniture, equipment and software</t>
        </is>
      </c>
      <c r="B17" s="5" t="n">
        <v>511660</v>
      </c>
      <c r="C17" s="5" t="n">
        <v>504648</v>
      </c>
    </row>
    <row r="18">
      <c r="A18" s="4" t="inlineStr">
        <is>
          <t>Leasehold improvements</t>
        </is>
      </c>
      <c r="B18" s="5" t="n">
        <v>128233</v>
      </c>
      <c r="C18" s="5" t="n">
        <v>125690</v>
      </c>
    </row>
    <row r="19">
      <c r="A19" s="4" t="inlineStr">
        <is>
          <t>Construction in-progress</t>
        </is>
      </c>
      <c r="B19" s="5" t="n">
        <v>29456</v>
      </c>
      <c r="C19" s="5" t="n">
        <v>27997</v>
      </c>
    </row>
    <row r="20">
      <c r="A20" s="4" t="inlineStr">
        <is>
          <t>Accumulated depreciation and amortization</t>
        </is>
      </c>
      <c r="B20" s="5" t="n">
        <v>-631078</v>
      </c>
      <c r="C20" s="5" t="n">
        <v>-619018</v>
      </c>
    </row>
    <row r="21">
      <c r="A21" s="4" t="inlineStr">
        <is>
          <t>Property and equipment, net</t>
        </is>
      </c>
      <c r="B21" s="5" t="n">
        <v>522027</v>
      </c>
      <c r="C21" s="5" t="n">
        <v>514252</v>
      </c>
    </row>
    <row r="22">
      <c r="A22" s="4" t="inlineStr">
        <is>
          <t>Operating lease right-of-use assets, net</t>
        </is>
      </c>
      <c r="B22" s="5" t="n">
        <v>282109</v>
      </c>
      <c r="C22" s="5" t="n">
        <v>292387</v>
      </c>
    </row>
    <row r="23">
      <c r="A23" s="4" t="inlineStr">
        <is>
          <t>Goodwill</t>
        </is>
      </c>
      <c r="B23" s="5" t="n">
        <v>565739</v>
      </c>
      <c r="C23" s="5" t="n">
        <v>563404</v>
      </c>
    </row>
    <row r="24">
      <c r="A24" s="4" t="inlineStr">
        <is>
          <t>Tradenames, net</t>
        </is>
      </c>
      <c r="B24" s="5" t="n">
        <v>148941</v>
      </c>
      <c r="C24" s="5" t="n">
        <v>147911</v>
      </c>
    </row>
    <row r="25">
      <c r="A25" s="4" t="inlineStr">
        <is>
          <t>Deferred costs, net</t>
        </is>
      </c>
      <c r="B25" s="5" t="n">
        <v>4802</v>
      </c>
      <c r="C25" s="5" t="n">
        <v>4732</v>
      </c>
    </row>
    <row r="26">
      <c r="A26" s="4" t="inlineStr">
        <is>
          <t>Deferred income taxes</t>
        </is>
      </c>
      <c r="B26" s="5" t="n">
        <v>56616</v>
      </c>
      <c r="C26" s="5" t="n">
        <v>60823</v>
      </c>
    </row>
    <row r="27">
      <c r="A27" s="4" t="inlineStr">
        <is>
          <t>Other assets</t>
        </is>
      </c>
      <c r="B27" s="5" t="n">
        <v>40319</v>
      </c>
      <c r="C27" s="5" t="n">
        <v>40830</v>
      </c>
    </row>
    <row r="28">
      <c r="A28" s="4" t="inlineStr">
        <is>
          <t>Long-term assets held for sale</t>
        </is>
      </c>
      <c r="B28" s="5" t="n">
        <v>9599</v>
      </c>
      <c r="C28" s="5" t="n">
        <v>10410</v>
      </c>
    </row>
    <row r="29">
      <c r="A29" s="4" t="inlineStr">
        <is>
          <t>Total assets</t>
        </is>
      </c>
      <c r="B29" s="5" t="n">
        <v>1858205</v>
      </c>
      <c r="C29" s="5" t="n">
        <v>1862060</v>
      </c>
    </row>
    <row r="30">
      <c r="A30" s="3" t="inlineStr">
        <is>
          <t>Current liabilities:</t>
        </is>
      </c>
      <c r="B30" s="4" t="inlineStr">
        <is>
          <t xml:space="preserve"> </t>
        </is>
      </c>
      <c r="C30" s="4" t="inlineStr">
        <is>
          <t xml:space="preserve"> </t>
        </is>
      </c>
    </row>
    <row r="31">
      <c r="A31" s="4" t="inlineStr">
        <is>
          <t>Accounts payable</t>
        </is>
      </c>
      <c r="B31" s="5" t="n">
        <v>46973</v>
      </c>
      <c r="C31" s="5" t="n">
        <v>35340</v>
      </c>
    </row>
    <row r="32">
      <c r="A32" s="4" t="inlineStr">
        <is>
          <t>Accrued expenses</t>
        </is>
      </c>
      <c r="B32" s="5" t="n">
        <v>62428</v>
      </c>
      <c r="C32" s="5" t="n">
        <v>60972</v>
      </c>
    </row>
    <row r="33">
      <c r="A33" s="4" t="inlineStr">
        <is>
          <t>Accrued compensation and benefits</t>
        </is>
      </c>
      <c r="B33" s="5" t="n">
        <v>72061</v>
      </c>
      <c r="C33" s="5" t="n">
        <v>91311</v>
      </c>
    </row>
    <row r="34">
      <c r="A34" s="4" t="inlineStr">
        <is>
          <t>Deferred revenue and student deposits</t>
        </is>
      </c>
      <c r="B34" s="5" t="n">
        <v>112480</v>
      </c>
      <c r="C34" s="5" t="n">
        <v>64340</v>
      </c>
    </row>
    <row r="35">
      <c r="A35" s="4" t="inlineStr">
        <is>
          <t>Current portion of operating leases</t>
        </is>
      </c>
      <c r="B35" s="5" t="n">
        <v>50983</v>
      </c>
      <c r="C35" s="5" t="n">
        <v>48170</v>
      </c>
    </row>
    <row r="36">
      <c r="A36" s="4" t="inlineStr">
        <is>
          <t>Current portion of long-term debt and finance leases</t>
        </is>
      </c>
      <c r="B36" s="5" t="n">
        <v>21906</v>
      </c>
      <c r="C36" s="5" t="n">
        <v>41260</v>
      </c>
    </row>
    <row r="37">
      <c r="A37" s="4" t="inlineStr">
        <is>
          <t>Income taxes payable</t>
        </is>
      </c>
      <c r="B37" s="5" t="n">
        <v>453</v>
      </c>
      <c r="C37" s="5" t="n">
        <v>2371</v>
      </c>
    </row>
    <row r="38">
      <c r="A38" s="4" t="inlineStr">
        <is>
          <t>Other current liabilities</t>
        </is>
      </c>
      <c r="B38" s="5" t="n">
        <v>27299</v>
      </c>
      <c r="C38" s="5" t="n">
        <v>22941</v>
      </c>
    </row>
    <row r="39">
      <c r="A39" s="4" t="inlineStr">
        <is>
          <t>Current liabilities held for sale</t>
        </is>
      </c>
      <c r="B39" s="5" t="n">
        <v>1076</v>
      </c>
      <c r="C39" s="5" t="n">
        <v>1190</v>
      </c>
    </row>
    <row r="40">
      <c r="A40" s="4" t="inlineStr">
        <is>
          <t>Total current liabilities</t>
        </is>
      </c>
      <c r="B40" s="5" t="n">
        <v>395659</v>
      </c>
      <c r="C40" s="5" t="n">
        <v>367895</v>
      </c>
    </row>
    <row r="41">
      <c r="A41" s="4" t="inlineStr">
        <is>
          <t>Long-term operating leases, less current portion</t>
        </is>
      </c>
      <c r="B41" s="5" t="n">
        <v>270272</v>
      </c>
      <c r="C41" s="5" t="n">
        <v>278957</v>
      </c>
    </row>
    <row r="42">
      <c r="A42" s="4" t="inlineStr">
        <is>
          <t>Long-term debt and finance leases, less current portion</t>
        </is>
      </c>
      <c r="B42" s="5" t="n">
        <v>90988</v>
      </c>
      <c r="C42" s="5" t="n">
        <v>59027</v>
      </c>
    </row>
    <row r="43">
      <c r="A43" s="4" t="inlineStr">
        <is>
          <t>Deferred compensation</t>
        </is>
      </c>
      <c r="B43" s="5" t="n">
        <v>8399</v>
      </c>
      <c r="C43" s="5" t="n">
        <v>8269</v>
      </c>
    </row>
    <row r="44">
      <c r="A44" s="4" t="inlineStr">
        <is>
          <t>Income taxes payable</t>
        </is>
      </c>
      <c r="B44" s="5" t="n">
        <v>133715</v>
      </c>
      <c r="C44" s="5" t="n">
        <v>136473</v>
      </c>
    </row>
    <row r="45">
      <c r="A45" s="4" t="inlineStr">
        <is>
          <t>Deferred income taxes</t>
        </is>
      </c>
      <c r="B45" s="5" t="n">
        <v>13071</v>
      </c>
      <c r="C45" s="5" t="n">
        <v>12433</v>
      </c>
    </row>
    <row r="46">
      <c r="A46" s="4" t="inlineStr">
        <is>
          <t>Other long-term liabilities</t>
        </is>
      </c>
      <c r="B46" s="5" t="n">
        <v>30212</v>
      </c>
      <c r="C46" s="5" t="n">
        <v>31984</v>
      </c>
    </row>
    <row r="47">
      <c r="A47" s="4" t="inlineStr">
        <is>
          <t>Long-term liabilities held for sale</t>
        </is>
      </c>
      <c r="B47" s="5" t="n">
        <v>8456</v>
      </c>
      <c r="C47" s="5" t="n">
        <v>8479</v>
      </c>
    </row>
    <row r="48">
      <c r="A48" s="4" t="inlineStr">
        <is>
          <t>Total liabilities</t>
        </is>
      </c>
      <c r="B48" s="5" t="n">
        <v>950772</v>
      </c>
      <c r="C48" s="5" t="n">
        <v>903517</v>
      </c>
    </row>
    <row r="49">
      <c r="A49" s="4" t="inlineStr">
        <is>
          <t>Redeemable equity</t>
        </is>
      </c>
      <c r="B49" s="5" t="n">
        <v>1398</v>
      </c>
      <c r="C49" s="5" t="n">
        <v>1398</v>
      </c>
    </row>
    <row r="50">
      <c r="A50" s="3" t="inlineStr">
        <is>
          <t>Stockholders' equity:</t>
        </is>
      </c>
      <c r="B50" s="4" t="inlineStr">
        <is>
          <t xml:space="preserve"> </t>
        </is>
      </c>
      <c r="C50" s="4" t="inlineStr">
        <is>
          <t xml:space="preserve"> </t>
        </is>
      </c>
    </row>
    <row r="51">
      <c r="A51" s="4" t="inlineStr">
        <is>
          <t>Preferred stock, par value $0.001 per share – 50,000 shares authorized and no shares issued and outstanding as of March 31, 2025 and December 31, 2024</t>
        </is>
      </c>
      <c r="B51" s="5" t="n">
        <v>0</v>
      </c>
      <c r="C51" s="5" t="n">
        <v>0</v>
      </c>
    </row>
    <row r="52">
      <c r="A52" s="4" t="inlineStr">
        <is>
          <t>Common stock, par value $0.004 per share – 700,000 shares authorized, 148,810 shares issued and outstanding as of March 31, 2025 and 150,794 shares issued and outstanding as of December 31, 2024</t>
        </is>
      </c>
      <c r="B52" s="5" t="n">
        <v>596</v>
      </c>
      <c r="C52" s="5" t="n">
        <v>604</v>
      </c>
    </row>
    <row r="53">
      <c r="A53" s="4" t="inlineStr">
        <is>
          <t>Additional paid-in capital</t>
        </is>
      </c>
      <c r="B53" s="5" t="n">
        <v>1114504</v>
      </c>
      <c r="C53" s="5" t="n">
        <v>1129511</v>
      </c>
    </row>
    <row r="54">
      <c r="A54" s="4" t="inlineStr">
        <is>
          <t>Retained earnings</t>
        </is>
      </c>
      <c r="B54" s="5" t="n">
        <v>246273</v>
      </c>
      <c r="C54" s="5" t="n">
        <v>291644</v>
      </c>
    </row>
    <row r="55">
      <c r="A55" s="4" t="inlineStr">
        <is>
          <t>Accumulated other comprehensive loss</t>
        </is>
      </c>
      <c r="B55" s="5" t="n">
        <v>-452874</v>
      </c>
      <c r="C55" s="5" t="n">
        <v>-462210</v>
      </c>
    </row>
    <row r="56">
      <c r="A56" s="4" t="inlineStr">
        <is>
          <t>Total Laureate Education, Inc. stockholders' equity</t>
        </is>
      </c>
      <c r="B56" s="5" t="n">
        <v>908499</v>
      </c>
      <c r="C56" s="5" t="n">
        <v>959549</v>
      </c>
    </row>
    <row r="57">
      <c r="A57" s="4" t="inlineStr">
        <is>
          <t>Noncontrolling interests</t>
        </is>
      </c>
      <c r="B57" s="5" t="n">
        <v>-2464</v>
      </c>
      <c r="C57" s="5" t="n">
        <v>-2404</v>
      </c>
    </row>
    <row r="58">
      <c r="A58" s="4" t="inlineStr">
        <is>
          <t>Total stockholders' equity</t>
        </is>
      </c>
      <c r="B58" s="5" t="n">
        <v>906035</v>
      </c>
      <c r="C58" s="5" t="n">
        <v>957145</v>
      </c>
    </row>
    <row r="59">
      <c r="A59" s="4" t="inlineStr">
        <is>
          <t>Total liabilities and stockholders' equity</t>
        </is>
      </c>
      <c r="B59" s="6" t="n">
        <v>1858205</v>
      </c>
      <c r="C59" s="6" t="n">
        <v>18620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9" t="n">
        <v>0.001</v>
      </c>
      <c r="C3" s="9" t="n">
        <v>0.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or stated value per share (in dollars per share)</t>
        </is>
      </c>
      <c r="B7" s="9" t="n">
        <v>0.004</v>
      </c>
      <c r="C7" s="9" t="n">
        <v>0.004</v>
      </c>
    </row>
    <row r="8">
      <c r="A8" s="4" t="inlineStr">
        <is>
          <t>Common stock authorized (in shares)</t>
        </is>
      </c>
      <c r="B8" s="5" t="n">
        <v>700000000</v>
      </c>
      <c r="C8" s="5" t="n">
        <v>700000000</v>
      </c>
    </row>
    <row r="9">
      <c r="A9" s="4" t="inlineStr">
        <is>
          <t>Common stock issued (in shares)</t>
        </is>
      </c>
      <c r="B9" s="5" t="n">
        <v>148810000</v>
      </c>
      <c r="C9" s="5" t="n">
        <v>150794000</v>
      </c>
    </row>
    <row r="10">
      <c r="A10" s="4" t="inlineStr">
        <is>
          <t>Common stock outstanding (in shares)</t>
        </is>
      </c>
      <c r="B10" s="5" t="n">
        <v>148810000</v>
      </c>
      <c r="C10" s="5" t="n">
        <v>15079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553</v>
      </c>
      <c r="C4" s="6" t="n">
        <v>-108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078</v>
      </c>
      <c r="C6" s="5" t="n">
        <v>18050</v>
      </c>
    </row>
    <row r="7">
      <c r="A7" s="4" t="inlineStr">
        <is>
          <t>Amortization of operating lease right-of-use assets</t>
        </is>
      </c>
      <c r="B7" s="5" t="n">
        <v>8125</v>
      </c>
      <c r="C7" s="5" t="n">
        <v>9765</v>
      </c>
    </row>
    <row r="8">
      <c r="A8" s="4" t="inlineStr">
        <is>
          <t>(Gain) loss on lease terminations and disposals of subsidiaries and property and equipment, net</t>
        </is>
      </c>
      <c r="B8" s="5" t="n">
        <v>-255</v>
      </c>
      <c r="C8" s="5" t="n">
        <v>3251</v>
      </c>
    </row>
    <row r="9">
      <c r="A9" s="4" t="inlineStr">
        <is>
          <t>Non-cash interest expense</t>
        </is>
      </c>
      <c r="B9" s="5" t="n">
        <v>380</v>
      </c>
      <c r="C9" s="5" t="n">
        <v>324</v>
      </c>
    </row>
    <row r="10">
      <c r="A10" s="4" t="inlineStr">
        <is>
          <t>Non-cash share-based compensation expense</t>
        </is>
      </c>
      <c r="B10" s="5" t="n">
        <v>2463</v>
      </c>
      <c r="C10" s="5" t="n">
        <v>1409</v>
      </c>
    </row>
    <row r="11">
      <c r="A11" s="4" t="inlineStr">
        <is>
          <t>Bad debt expense</t>
        </is>
      </c>
      <c r="B11" s="5" t="n">
        <v>4395</v>
      </c>
      <c r="C11" s="5" t="n">
        <v>6307</v>
      </c>
    </row>
    <row r="12">
      <c r="A12" s="4" t="inlineStr">
        <is>
          <t>Deferred income taxes</t>
        </is>
      </c>
      <c r="B12" s="5" t="n">
        <v>4860</v>
      </c>
      <c r="C12" s="5" t="n">
        <v>1267</v>
      </c>
    </row>
    <row r="13">
      <c r="A13" s="4" t="inlineStr">
        <is>
          <t>Unrealized foreign currency exchange loss</t>
        </is>
      </c>
      <c r="B13" s="5" t="n">
        <v>2932</v>
      </c>
      <c r="C13" s="5" t="n">
        <v>4964</v>
      </c>
    </row>
    <row r="14">
      <c r="A14" s="4" t="inlineStr">
        <is>
          <t>Other, net</t>
        </is>
      </c>
      <c r="B14" s="5" t="n">
        <v>3304</v>
      </c>
      <c r="C14" s="5" t="n">
        <v>3221</v>
      </c>
    </row>
    <row r="15">
      <c r="A15" s="3" t="inlineStr">
        <is>
          <t>Changes in operating assets and liabilities:</t>
        </is>
      </c>
      <c r="B15" s="4" t="inlineStr">
        <is>
          <t xml:space="preserve"> </t>
        </is>
      </c>
      <c r="C15" s="4" t="inlineStr">
        <is>
          <t xml:space="preserve"> </t>
        </is>
      </c>
    </row>
    <row r="16">
      <c r="A16" s="4" t="inlineStr">
        <is>
          <t>Receivables</t>
        </is>
      </c>
      <c r="B16" s="5" t="n">
        <v>40931</v>
      </c>
      <c r="C16" s="5" t="n">
        <v>2301</v>
      </c>
    </row>
    <row r="17">
      <c r="A17" s="4" t="inlineStr">
        <is>
          <t>Prepaid expenses and other assets</t>
        </is>
      </c>
      <c r="B17" s="5" t="n">
        <v>-9930</v>
      </c>
      <c r="C17" s="5" t="n">
        <v>-14475</v>
      </c>
    </row>
    <row r="18">
      <c r="A18" s="4" t="inlineStr">
        <is>
          <t>Accounts payable and accrued expenses</t>
        </is>
      </c>
      <c r="B18" s="5" t="n">
        <v>-18501</v>
      </c>
      <c r="C18" s="5" t="n">
        <v>-26597</v>
      </c>
    </row>
    <row r="19">
      <c r="A19" s="4" t="inlineStr">
        <is>
          <t>Income tax receivable/payable, net</t>
        </is>
      </c>
      <c r="B19" s="5" t="n">
        <v>-20940</v>
      </c>
      <c r="C19" s="5" t="n">
        <v>-11986</v>
      </c>
    </row>
    <row r="20">
      <c r="A20" s="4" t="inlineStr">
        <is>
          <t>Deferred revenue and other liabilities</t>
        </is>
      </c>
      <c r="B20" s="5" t="n">
        <v>43488</v>
      </c>
      <c r="C20" s="5" t="n">
        <v>46200</v>
      </c>
    </row>
    <row r="21">
      <c r="A21" s="4" t="inlineStr">
        <is>
          <t>Net cash provided by operating activities</t>
        </is>
      </c>
      <c r="B21" s="5" t="n">
        <v>57777</v>
      </c>
      <c r="C21" s="5" t="n">
        <v>33153</v>
      </c>
    </row>
    <row r="22">
      <c r="A22" s="3" t="inlineStr">
        <is>
          <t>Cash flows from investing activities</t>
        </is>
      </c>
      <c r="B22" s="4" t="inlineStr">
        <is>
          <t xml:space="preserve"> </t>
        </is>
      </c>
      <c r="C22" s="4" t="inlineStr">
        <is>
          <t xml:space="preserve"> </t>
        </is>
      </c>
    </row>
    <row r="23">
      <c r="A23" s="4" t="inlineStr">
        <is>
          <t>Purchase of property and equipment</t>
        </is>
      </c>
      <c r="B23" s="5" t="n">
        <v>-4612</v>
      </c>
      <c r="C23" s="5" t="n">
        <v>-15884</v>
      </c>
    </row>
    <row r="24">
      <c r="A24" s="4" t="inlineStr">
        <is>
          <t>Receipts from sales of property and equipment</t>
        </is>
      </c>
      <c r="B24" s="5" t="n">
        <v>56</v>
      </c>
      <c r="C24" s="5" t="n">
        <v>48</v>
      </c>
    </row>
    <row r="25">
      <c r="A25" s="4" t="inlineStr">
        <is>
          <t>Payments related to sales of discontinued operations</t>
        </is>
      </c>
      <c r="B25" s="5" t="n">
        <v>0</v>
      </c>
      <c r="C25" s="5" t="n">
        <v>-154</v>
      </c>
    </row>
    <row r="26">
      <c r="A26" s="4" t="inlineStr">
        <is>
          <t>Net cash used in investing activities</t>
        </is>
      </c>
      <c r="B26" s="5" t="n">
        <v>-4556</v>
      </c>
      <c r="C26" s="5" t="n">
        <v>-15990</v>
      </c>
    </row>
    <row r="27">
      <c r="A27" s="3" t="inlineStr">
        <is>
          <t>Cash flows from financing activities</t>
        </is>
      </c>
      <c r="B27" s="4" t="inlineStr">
        <is>
          <t xml:space="preserve"> </t>
        </is>
      </c>
      <c r="C27" s="4" t="inlineStr">
        <is>
          <t xml:space="preserve"> </t>
        </is>
      </c>
    </row>
    <row r="28">
      <c r="A28" s="4" t="inlineStr">
        <is>
          <t>Proceeds from issuance of long-term debt, net of original issue discount</t>
        </is>
      </c>
      <c r="B28" s="5" t="n">
        <v>30000</v>
      </c>
      <c r="C28" s="5" t="n">
        <v>81091</v>
      </c>
    </row>
    <row r="29">
      <c r="A29" s="4" t="inlineStr">
        <is>
          <t>Payments on long-term debt</t>
        </is>
      </c>
      <c r="B29" s="5" t="n">
        <v>-22461</v>
      </c>
      <c r="C29" s="5" t="n">
        <v>-26545</v>
      </c>
    </row>
    <row r="30">
      <c r="A30" s="4" t="inlineStr">
        <is>
          <t>Payment of dividend equivalent rights for vested share-based awards</t>
        </is>
      </c>
      <c r="B30" s="5" t="n">
        <v>-386</v>
      </c>
      <c r="C30" s="5" t="n">
        <v>-1598</v>
      </c>
    </row>
    <row r="31">
      <c r="A31" s="4" t="inlineStr">
        <is>
          <t>Proceeds from exercise of stock options</t>
        </is>
      </c>
      <c r="B31" s="5" t="n">
        <v>42</v>
      </c>
      <c r="C31" s="5" t="n">
        <v>29</v>
      </c>
    </row>
    <row r="32">
      <c r="A32" s="4" t="inlineStr">
        <is>
          <t>Withholding of shares to satisfy tax withholding for vested stock awards and exercised stock options</t>
        </is>
      </c>
      <c r="B32" s="5" t="n">
        <v>-2345</v>
      </c>
      <c r="C32" s="5" t="n">
        <v>-1693</v>
      </c>
    </row>
    <row r="33">
      <c r="A33" s="4" t="inlineStr">
        <is>
          <t>Payments to repurchase common stock</t>
        </is>
      </c>
      <c r="B33" s="5" t="n">
        <v>-39499</v>
      </c>
      <c r="C33" s="5" t="n">
        <v>-32894</v>
      </c>
    </row>
    <row r="34">
      <c r="A34" s="4" t="inlineStr">
        <is>
          <t>Payments of debt issuance costs</t>
        </is>
      </c>
      <c r="B34" s="5" t="n">
        <v>0</v>
      </c>
      <c r="C34" s="5" t="n">
        <v>-9</v>
      </c>
    </row>
    <row r="35">
      <c r="A35" s="4" t="inlineStr">
        <is>
          <t>Net cash (used in) provided by financing activities</t>
        </is>
      </c>
      <c r="B35" s="5" t="n">
        <v>-34649</v>
      </c>
      <c r="C35" s="5" t="n">
        <v>18381</v>
      </c>
    </row>
    <row r="36">
      <c r="A36" s="4" t="inlineStr">
        <is>
          <t>Effects of exchange rate changes on Cash and cash equivalents and Restricted cash</t>
        </is>
      </c>
      <c r="B36" s="5" t="n">
        <v>875</v>
      </c>
      <c r="C36" s="5" t="n">
        <v>1123</v>
      </c>
    </row>
    <row r="37">
      <c r="A37" s="4" t="inlineStr">
        <is>
          <t>Change in cash included in current assets held for sale</t>
        </is>
      </c>
      <c r="B37" s="5" t="n">
        <v>-393</v>
      </c>
      <c r="C37" s="5" t="n">
        <v>278</v>
      </c>
    </row>
    <row r="38">
      <c r="A38" s="4" t="inlineStr">
        <is>
          <t>Net change in Cash and cash equivalents and Restricted cash</t>
        </is>
      </c>
      <c r="B38" s="5" t="n">
        <v>19054</v>
      </c>
      <c r="C38" s="5" t="n">
        <v>36945</v>
      </c>
    </row>
    <row r="39">
      <c r="A39" s="4" t="inlineStr">
        <is>
          <t>Cash and cash equivalents and Restricted cash at beginning of period</t>
        </is>
      </c>
      <c r="B39" s="5" t="n">
        <v>97854</v>
      </c>
      <c r="C39" s="5" t="n">
        <v>96897</v>
      </c>
    </row>
    <row r="40">
      <c r="A40" s="4" t="inlineStr">
        <is>
          <t>Cash and cash equivalents and Restricted cash at end of period</t>
        </is>
      </c>
      <c r="B40" s="6" t="n">
        <v>116908</v>
      </c>
      <c r="C40" s="6" t="n">
        <v>13384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Laureate Education, Inc. and subsidiaries (hereinafter Laureate, we, us, our, or the Company) provide higher education programs and services to students through a portfolio of degree-granting higher education institutions in Mexico and Peru. Laureate's programs are provided through institutions that are campus-based and through electronically distributed educational programs (online). We are domiciled in Delaware as a public benefit corporation, a demonstration of our long-term commitment to our mission to benefit our students and society. The Company completed its initial public offering (IPO) on February 6, 2017, and its shares are listed on the Nasdaq Global Select Market under the symbol “LAUR.” 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24 (the 2024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15:51Z</dcterms:created>
  <dcterms:modified xmlns:dcterms="http://purl.org/dc/terms/" xmlns:xsi="http://www.w3.org/2001/XMLSchema-instance" xsi:type="dcterms:W3CDTF">2025-05-01T11:15:53Z</dcterms:modified>
</cp:coreProperties>
</file>